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easehold Improvement, Equipmen" sheetId="9" state="visible" r:id="rId9"/>
    <sheet xmlns:r="http://schemas.openxmlformats.org/officeDocument/2006/relationships" name="Other Receivables and Prepaymen" sheetId="10" state="visible" r:id="rId10"/>
    <sheet xmlns:r="http://schemas.openxmlformats.org/officeDocument/2006/relationships" name="Accounts Payable and Other Pay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Related Parties Transactions" sheetId="14" state="visible" r:id="rId14"/>
    <sheet xmlns:r="http://schemas.openxmlformats.org/officeDocument/2006/relationships" name="Reserv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Business (Tables" sheetId="19" state="visible" r:id="rId19"/>
    <sheet xmlns:r="http://schemas.openxmlformats.org/officeDocument/2006/relationships" name="Summary of Significant Accoun_3" sheetId="20" state="visible" r:id="rId20"/>
    <sheet xmlns:r="http://schemas.openxmlformats.org/officeDocument/2006/relationships" name="Leasehold Improvement, Equipm_2"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Related Parties Transactions (T" sheetId="24" state="visible" r:id="rId24"/>
    <sheet xmlns:r="http://schemas.openxmlformats.org/officeDocument/2006/relationships" name="Commitments (Tables)" sheetId="25" state="visible" r:id="rId25"/>
    <sheet xmlns:r="http://schemas.openxmlformats.org/officeDocument/2006/relationships" name="Description of Business (Detail" sheetId="26" state="visible" r:id="rId26"/>
    <sheet xmlns:r="http://schemas.openxmlformats.org/officeDocument/2006/relationships" name="Description of Business - Sched" sheetId="27" state="visible" r:id="rId27"/>
    <sheet xmlns:r="http://schemas.openxmlformats.org/officeDocument/2006/relationships" name="Description of Business - Sch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easehold Improvement, Equipm_3" sheetId="32" state="visible" r:id="rId32"/>
    <sheet xmlns:r="http://schemas.openxmlformats.org/officeDocument/2006/relationships" name="Leasehold Improvement, Equipm_4" sheetId="33" state="visible" r:id="rId33"/>
    <sheet xmlns:r="http://schemas.openxmlformats.org/officeDocument/2006/relationships" name="Other Receivables and Prepaym_2" sheetId="34" state="visible" r:id="rId34"/>
    <sheet xmlns:r="http://schemas.openxmlformats.org/officeDocument/2006/relationships" name="Accounts Payable and Other Pa_2" sheetId="35" state="visible" r:id="rId35"/>
    <sheet xmlns:r="http://schemas.openxmlformats.org/officeDocument/2006/relationships" name="Income Taxes (Details Narrative" sheetId="36" state="visible" r:id="rId36"/>
    <sheet xmlns:r="http://schemas.openxmlformats.org/officeDocument/2006/relationships" name="Income Taxes - Schedule of Reco" sheetId="37" state="visible" r:id="rId37"/>
    <sheet xmlns:r="http://schemas.openxmlformats.org/officeDocument/2006/relationships" name="Income Taxes - Schedule of Re_2" sheetId="38" state="visible" r:id="rId38"/>
    <sheet xmlns:r="http://schemas.openxmlformats.org/officeDocument/2006/relationships" name="Income Taxes - Schedule of Inco" sheetId="39" state="visible" r:id="rId39"/>
    <sheet xmlns:r="http://schemas.openxmlformats.org/officeDocument/2006/relationships" name="Leases (Details Narrative)" sheetId="40" state="visible" r:id="rId40"/>
    <sheet xmlns:r="http://schemas.openxmlformats.org/officeDocument/2006/relationships" name="Leases - Schedule of Future Min" sheetId="41" state="visible" r:id="rId41"/>
    <sheet xmlns:r="http://schemas.openxmlformats.org/officeDocument/2006/relationships" name="Leases - Schedule of Cash Flow," sheetId="42" state="visible" r:id="rId42"/>
    <sheet xmlns:r="http://schemas.openxmlformats.org/officeDocument/2006/relationships" name="Related Parties Transactions - " sheetId="43" state="visible" r:id="rId43"/>
    <sheet xmlns:r="http://schemas.openxmlformats.org/officeDocument/2006/relationships" name="Related Parties Transactions _2" sheetId="44" state="visible" r:id="rId44"/>
    <sheet xmlns:r="http://schemas.openxmlformats.org/officeDocument/2006/relationships" name="Reserves (Details Narrative)" sheetId="45" state="visible" r:id="rId45"/>
    <sheet xmlns:r="http://schemas.openxmlformats.org/officeDocument/2006/relationships" name="Commitments - Schedule of Commi" sheetId="46" state="visible" r:id="rId46"/>
    <sheet xmlns:r="http://schemas.openxmlformats.org/officeDocument/2006/relationships" name="Commitments - Schedule of Com_2" sheetId="47" state="visible" r:id="rId47"/>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20</t>
  </si>
  <si>
    <t>Jun. 25, 2020</t>
  </si>
  <si>
    <t>Document And Entity Information</t>
  </si>
  <si>
    <t>Entity Registrant Name</t>
  </si>
  <si>
    <t>LUBOA GROUP, INC.</t>
  </si>
  <si>
    <t>Entity Central Index Key</t>
  </si>
  <si>
    <t>000158645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Other receivables and prepayments</t>
  </si>
  <si>
    <t>Inventory</t>
  </si>
  <si>
    <t>Amount due from related parties</t>
  </si>
  <si>
    <t>Total current assets</t>
  </si>
  <si>
    <t>Non-current assets:</t>
  </si>
  <si>
    <t>Leasehold improvements, equipment and motor vehicles, net</t>
  </si>
  <si>
    <t>Operating lease right-of-use assets</t>
  </si>
  <si>
    <t>Total non-current assets</t>
  </si>
  <si>
    <t>Total assets</t>
  </si>
  <si>
    <t>Current liabilities:</t>
  </si>
  <si>
    <t>Amount due to related party</t>
  </si>
  <si>
    <t>Accounts payable and other payables</t>
  </si>
  <si>
    <t>Current operating lease liabilities</t>
  </si>
  <si>
    <t>Total current liabilities</t>
  </si>
  <si>
    <t>Non-current liabilities:</t>
  </si>
  <si>
    <t>Non-current operating lease liabilities</t>
  </si>
  <si>
    <t>Total non-current liabilities</t>
  </si>
  <si>
    <t>Total liabilities</t>
  </si>
  <si>
    <t>Commitments and contingencies</t>
  </si>
  <si>
    <t xml:space="preserve"> </t>
  </si>
  <si>
    <t>Equity:</t>
  </si>
  <si>
    <t>Share capital ($0.001 par value, 111,600,000 shares issued and outstanding at March 31, 2020 and December 31, 2019, respectively)</t>
  </si>
  <si>
    <t>Additional paid in capital</t>
  </si>
  <si>
    <t>Foreign currency translation reserve</t>
  </si>
  <si>
    <t>Accumulated deficit</t>
  </si>
  <si>
    <t>Total (deficit) equity</t>
  </si>
  <si>
    <t>Total liabilities and equity</t>
  </si>
  <si>
    <t>Condensed Consolidated Balance Sheets (Parenthetical) - $ / shares</t>
  </si>
  <si>
    <t>Statement of Financial Position [Abstract]</t>
  </si>
  <si>
    <t>Share capital, par value</t>
  </si>
  <si>
    <t>Share capital, shares issued</t>
  </si>
  <si>
    <t>Share capital, shares outstanding</t>
  </si>
  <si>
    <t>Condensed Consolidated Statements of Loss and Comprehensive Loss (Unaudited) - USD ($)</t>
  </si>
  <si>
    <t>Mar. 31, 2019</t>
  </si>
  <si>
    <t>Income Statement [Abstract]</t>
  </si>
  <si>
    <t>REVENUES</t>
  </si>
  <si>
    <t>COST OF REVENUES</t>
  </si>
  <si>
    <t>GROSS PROFIT</t>
  </si>
  <si>
    <t>OPERATING EXPENSES</t>
  </si>
  <si>
    <t>General and administrative</t>
  </si>
  <si>
    <t>Total operating expenses</t>
  </si>
  <si>
    <t>LOSS FROM OPERATIONS</t>
  </si>
  <si>
    <t>OTHER INCOME, NET</t>
  </si>
  <si>
    <t>LOSS BEFORE INCOME TAX EXPENSE</t>
  </si>
  <si>
    <t>INCOME TAX EXPENSE</t>
  </si>
  <si>
    <t>NET LOSS</t>
  </si>
  <si>
    <t>Foreign currency translation gain</t>
  </si>
  <si>
    <t>TOTAL COMPREHENSIVE LOSS</t>
  </si>
  <si>
    <t>LOSS PER SHARE</t>
  </si>
  <si>
    <t>Basic and diluted</t>
  </si>
  <si>
    <t>Weighted average number of shares outstanding - Basic and diluted</t>
  </si>
  <si>
    <t>Condensed Consolidated Statements of Changes in Equity (Deficit) (Unaudited) - USD ($)</t>
  </si>
  <si>
    <t>Share Capital [Member]</t>
  </si>
  <si>
    <t>Additional Paid in Capital [Member]</t>
  </si>
  <si>
    <t>Foreign Currency Translation Reserve [Member]</t>
  </si>
  <si>
    <t>Retained Deficit [Member]</t>
  </si>
  <si>
    <t>Total</t>
  </si>
  <si>
    <t>Balance at Dec. 31, 2018</t>
  </si>
  <si>
    <t>Loan discharged from a shareholder</t>
  </si>
  <si>
    <t>Loss for the period</t>
  </si>
  <si>
    <t>Balance at Mar. 31, 2019</t>
  </si>
  <si>
    <t>Balance at Dec. 31, 2019</t>
  </si>
  <si>
    <t>Other comprehensive income</t>
  </si>
  <si>
    <t>Balance at Mar. 31, 2020</t>
  </si>
  <si>
    <t>Condensed Consolidated Statements of Cash Flows (Unaudited) - USD ($)</t>
  </si>
  <si>
    <t>Cash flows from operating activities:</t>
  </si>
  <si>
    <t>Net loss</t>
  </si>
  <si>
    <t>Adjustments for:</t>
  </si>
  <si>
    <t>Depreciation and amortization expense</t>
  </si>
  <si>
    <t>Changes in:</t>
  </si>
  <si>
    <t>Other receivables</t>
  </si>
  <si>
    <t>Prepayments</t>
  </si>
  <si>
    <t>Account payables and other payables</t>
  </si>
  <si>
    <t>Amount due to related parties</t>
  </si>
  <si>
    <t>Net cash (used in) operating activities</t>
  </si>
  <si>
    <t>Cash flows from investing activities:</t>
  </si>
  <si>
    <t>Acquisition of leasehold improvements, equipment and motor vehicles</t>
  </si>
  <si>
    <t>Net cash (used in) investing activities</t>
  </si>
  <si>
    <t>Effect of exchange rate changes on cash and cash equivalents</t>
  </si>
  <si>
    <t>Net (decrease) in cash and cash equivalents</t>
  </si>
  <si>
    <t>Cash and cash equivalents at the beginning of year</t>
  </si>
  <si>
    <t>Cash and cash equivalents at the end of year</t>
  </si>
  <si>
    <t>Supplemental disclosure of non-cash investing and financing activities:</t>
  </si>
  <si>
    <t>Right-of-use assets obtained in exchange for operating lease obligations</t>
  </si>
  <si>
    <t>Description of Business</t>
  </si>
  <si>
    <t>Organization, Consolidation and Presentation of Financial Statements [Abstract]</t>
  </si>
  <si>
    <t>1. DESCRIPTION OF BUSINESS Luboa Group, Inc. (“LBAO”
ot the “Company”), formerly known as Sunrise Tours, Inc., was incorporated under the laws of the State of Nevada on
March 19, 2013 (“Inception”). Before the transaction described below, LBAO is engaged in the field of developing specialized
agricultural products and a carbon emission trading platform in Asia. On April 1, 2019, LBAO entered into
a definitive Share Exchange Agreement (the “Share Exchange Agreement”) with Bangtong Technology International Limited,
a Seychelles International Business Company (“Bangtong International”), and the shareholders of Bangtong International
(the “Shareholders”). Bangtong International operates an e-commerce platform which serves consumers through its retail
websites that enable third-party sellers to sell their products on its online marketplace. Bangtong International has not yet generated
any revenues. Pursuant to the Share Exchange Agreement, the Shareholders have agreed to transfer all of the ordinary shares of
Bangtong International held by them, constituting all of the issued and outstanding capital stock of Bangtong International, in
exchange for 100 million newly issued shares of the Company’s common stock that will, in the aggregate, constitute approximately
89.6% of the issued and outstanding capital stock of the Company on a fully-diluted basis as of and immediately after the consummation
of the transactions contemplated by the Share Exchange Agreement (the “Closing”). On June 21, 2019, the Company filed
a Form 8-K with the Securities and Exchange Commission (the “SEC”) to disclose the information in the reverse acquisition
transaction, and a copy of the Share Exchange Agreement is attached as Exhibit 2.1 to the Form 8-K and the Company’s board
of directors unanimously approved to modify the Company’s accounting fiscal year end from August 31 to December 31. As a result of the closing of the
Share Exchange, Bangtong International owns approximately 89.6% of the total outstanding ordinary shares of the Company and the
former shareholders of the Company own approximately 10.4%. Mr. Feng Jiang, the former sole officer and director of the Company,
resigned from all positions with the Company as of immediately before the closing of the Share Exchange and Mr. Xianyi Hao was
appointed as the Company’s President, Chief Executive Officer, Chief Financial Officer and Secretary. Bangtong International was incorporated
as a limited company under the law of Republic of Seychelles (“Seychelles”) on May 25, 2018. The Company’s registered
office address is Oliaji Trade Centre – 1 st Bangtong International had undertaken
a series of transactions to reorganize its legal structure. On May 24, 2018, Bangtong International set up a wholly-owned subsidiary,
Bangtong Technology Development Limited (“Bangtong Development”) in Seychelles. On May 30, 2018, Bangtong Development
set up a wholly-owned subsidiary, Bangtong Technology Group Limited (“Bangtong Group”) in Hong Kong. On November 5,
2018, Bangtong Group set up a wholly-owned subsidiary, Jiaxing Bangtong Electronic Technology Limited (“Jiaxing Bangtong”
or “WOFE”) as wholly foreign-owned enterprises in the PRC. Jiaxing Bangtong was established to facilitate operation
and comply with the PRC laws and regulations which prohibit or restrict foreign ownership of the companies where the PRC operating
licenses in connection to e-commerce business are required. By entering into a series of agreements, Shenzhen Bangtong Electronic
Commerce Limited (“Shenzhen Bangtong”) became VIE of Jiaxing Bangtong. Consequently, Jiaxing Bangtong became the primary
beneficiary of Shenzhen Bangtong, Jiaxing Bangtong Electronic Commerce Limited (“Jiangxing Electronic”), Shenyang Bangtong
Logistics Limited (“Shenyang Bangtong”) and Hegang Bantong Electronic Commerce Limited (“Hegang Bangtong”)
were the subsidiary of Shenzhen Bangtong and changed from Shenzhen Bangtong’s subsidiary to Bangtong International’s
consolidated VIE’s subsidiary. As of June 30, 2019, the Company’s
subsidiaries are as follows:
Entity Date of incorporation Place of incorporation Percentage of
Subsidiaries
Bangtong Technology International Limited May 25, 2018 Seychelles 100 %
Bangtong Technology Development Limited May 24, 2018 Seychelles 100 %
Bangtong Technology Group Limited May 30, 2018 Hong Kong 100 %
Jiaxing Bangtong Electronic Technology Limited (“WOFE”) November 5, 2018 PRC 100 %
Consolidated VIE
Shenzhen Bangtong Electronic Commerce Limited November 27, 2015 PRC 100 %
Consolidated VIE’s subsidiaries
Jiaxing Bangtong Electronic Commerce Limited September 3, 2018 PRC 100 %
Shenyang Bangtong Logistics Limited May 23, 2018 PRC 70 %
Hegang Bantong Electronic Commerce Limited July 13, 2018 PRC 100 % Consolidated variable interest
entities In order to comply with the PRC
laws and regulations which prohibit or restrict foreign control of companies involved in provision of internet content and other
restricted businesses, the Company operates its websites and other restricted businesses in the PRC through certain PRC domestic
companies, whose equity interests are held by certain management members of the Company (“Nominee Shareholders”). The
Company is in the process of applying for the ICP license and will commence its commercial operation via e-commerce platform once
such license is obtained. The Company obtained control over the PRC domestic company by entering into a series of Contractual Arrangements
with the PRC domestic company and its respective Nominee Shareholders. These contractual agreements include loan agreements, exclusive
purchase option agreements, interest pledge agreements, power of attorney, spouse consent letters, exclusive business cooperation
agreement and exclusive option agreement. These contractual agreements can be extended at the WOFE’s options prior to the
expiration date. Management concluded that the PRC domestic company is consolidated VIE of the Company, of which the Company is
the ultimate primary beneficiary. As such, the Company consolidated the financial results of the PRC domestic company and its subsidiaries
in the Company’s consolidated financial statements. Refer to Note 2(b) to the condensed consolidated financial statements
for the principles of consolidation. The Company
believes that there are no assets held in the VIE that can be used only to settle obligations of the VIE, except for registered
capital and the PRC statutory reserves. As the VIE are incorporated as limited liability companies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The following is a summary of the
contractual agreements (collectively, “Contractual Agreements”) that the Company, through its subsidiaries, entered
into with the consolidated VIE and their Nominee Shareholders: Loan Agreement. Equity Interest Pledge Agreement. . Power
of Attorney. Spouse
Consent Letters. Exclusive
Business Cooperation Agreement. Exclusive Option Agreement. Risks in relations to the VIE
structure In the opinion of management, the
WOFE’s Contractual Arrangements with the VIE and the Nominee Shareholders are in compliance with PRC laws and regulations
and are legally binding and enforceable. The Nominee Shareholders are also shareholders or nominees of shareholders of the Company
and therefore have no current interest in seeking to act contrary to the Contractual Arrangements. However, there are substantial
uncertainties regarding the interpretation and application of PRC laws and regulations including those that govern the Company’s
Contractual Arrangements, which could limit the Company’s ability to enforce these Contractual Arrangements and if the Nominee
Shareholders of the VIE were to reduce their interests in the Company, their interest may diverge from that of the Company and
that may potentially increase the risk that they would seek to act contrary to the Contractual Arrangements. The Company’s
ability to control the VIE also depends on the powers of attorney the WOFE has to vote on all matters requiring shareholder approval
in the VIE. As noted above, the Company believes these powers of attorney are legally enforceable but may not be as effective as
direct equity ownership. In addition, if the Company’s corporate structure and the Contractual Arrangements with the VIE
through which the Company conducts its business in PRC were found to be in violation of any existing or future PRC laws and regulations,
the WOFE regulatory authorities could:
- revoking business and operating licenses;
- levying fines on the Company;
- confiscating any of income that they deem to be obtained through illegal operations;
- shutting down the services;
- discontinuing or restricting the Company’s operations in China;
- imposing conditions or requirements with which the Company may not be able to comply;
- requiring the Company to change its corporate structure and contractual arrangements;
- restricting or prohibiting the use of the proceeds from overseas offerings to finance our PRC consolidated VIEs’ business and operations; and
- taking other regulatory or enforcement actions that could be harmful to the business. The imposition of any of these government
actions could result in a material adverse effect on the Company’s ability to conduct its operations. In such case, the Company
may not be able to operate or control the VIE, which may result in deconsolidation of the VIE in the Company’s consolidated
financial statements. In the opinion of management, the likelihood for the Company to lose such ability is remote based on current
facts and circumstances. The Company’s operations depend on the VIE to honor their contractual agreements with the Company.
These agreements are governed by PRC laws and disputes arising out of these agreements are expected to be decided by arbitration
in China. The management believes that each of the Contractual Agreements constitutes valid and legally binding obligations of
each party to such contractual agre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Company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 or the Nominee Shareholders of the VIE fail to perform their
obligations under those arrangements. The following table sets forth the
assets, liabilities, results of operations and changes in cash, cash equivalents of the consolidated VIE structured by the Contractual
Agreements and its subsidiaries taken as a whole, which were included in the Company’s condensed consolidated financial statements
with intercompany transactions eliminated:
As of As of
Total assets $ 536,514 $ 570,316
Total liabilities 1,363,217 1,343,045
For the three months ended
2020 2019
Total net revenues $ 791 $ -
Net loss (68,625 ) (636,828 )
For the three months ended
2020 2019
Net cash (used in) operating activities $ (77,399 ) $ (100,428 )
Net cash used in investing activities - (130,544 )
Effect of exchange rate changes on cash and cash equivalents 484 22,832
Net (decrease) in cash and cash equivalents (76,915 ) (208,140 )
Cash and cash equivalents at the beginning of year 131,753 970,736
Cash and cash equivalents at the end of period $ 54,838 $ 762,596 The total assets of the Company’s
consolidated VIE and VIE’s subsidiaries were mainly consisting of cash and cash equivalents, other receivables and prepayments,
and leasehold improvements and equipment. The total liabilities of the consolidated VIE and VIE’s subsidiaries were mainly
consisting of other payables and amount due to related parties. These balances have been reflected in the Company’s consolidated
financial statements with intercompany transactions eliminated.</t>
  </si>
  <si>
    <t>Summary of Significant Accounting Policies</t>
  </si>
  <si>
    <t>Accounting Policies [Abstract]</t>
  </si>
  <si>
    <t>2. SUMMARY OF SIGNIFICANT ACCOUNTING POLICIES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118,279, net cash used in operating activities of $111,457 and shareholders’ deficit of $875,764 during the three months
ended March 31, 2020. The ability to continue as a going
concern is dependent upon the Company’s profit generating operations in the future and/or obtaining the necessary financing
to meet its obligations and repay its liabilities arising from normal business operations when they become due. Therefore, there
is substantial doubt about the ability of the entity to continue as a going concern within one year after the date that the financial
statements are issued. In light of management’s efforts, there are no assurances that the Company will be successful in this
or any of its endeavors or become financially viable and continue as a going concern. The Company expects to finance operations
primarily through capital contributions from the shareholders. These consolidated financial statements do not include any adjustments
to the recoverability and classification of recorded asset amounts and classification of liabilities that might be necessary should
the Company be unable to continue as a going concern.
(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economic lives and impairment of leasehold improvements and equipment, allowance for doubtful accounts and etc. Actual results
could differ from those estimates and such differences could affect the results of operations reported in future periods.
(d) Cash and Cash Equivalents The Company considers all highly
liquid investments purchased with original maturities of three months or less to be cash equivalents. All cash and cash equivalents
relate to cash on hand and cash at bank at March 31, 2020 and December 31,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Furniture and equipment 3 years
Motor vehicles 4-5 years The assets’
residual value, useful lives, and depreciation method are regularly reviewed.
(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three months ended March 31, 2020 and 2019.
(g) Income Recognition Recognition of Revenue The Company offers an online marketplace
through its e-commerce platform that enables third-party sellers to sell their products to consumers. The e-commerce platform has
yet been launched and the Company has not yet generated any revenues. The Company also started the vending machine business and
generating revenue in the forth quarter of 2019. The Company also offer franchise arrangement with customers but yet generated
any revenues. Consistent with the criteria of
ASC 606, the Company recognizes revenues when the Company satisfies a performance obligation by transferring a promised good or
service (that is, an asset) to a customer. An asset is transferred when the customer obtains control of that asset.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revenue net
of discounts and return allowances when the products are delivered and title passes to customers. Significant judgement is required
to estimate return allowances. For online direct sales business with return conditions, the Company reasonably estimate the possibility
of return based on the historical experience, changes in judgments on these assumptions and estimates could materially impact the
amount of net revenues recognized. Other Income and other expenses Other income, and other expenses
are recognized on an accrual basis in accordance with the substance of the relevant agreements.
(h)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i)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For the three For the three
Period-end/ Year-end RMB exchange rate 7.08 6.71
Average period/annual RMB exchange rate 6.98 6.75 No representation is made that the
RMB amounts could have been, or could be, converted into U.S. dollars at the rates used in translation.
(j)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The Company’s
cash and cash equivalents are all in RMB.
(k)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l) Fair Value of financial instruments The Company’s financial instruments
consist primarily of cash and cash equivalents and accounts payable. The carrying amounts of cash and cash equivalents and accounts
payable approximate their fair values due to the short-term maturities of these instruments.
(m)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months ended March 31, 2020 and 2019. The Company’s effective tax rate differs from the PRC federal statutory
rate primarily due to non-deductible expenses, temporary differences and preferential tax treatment.
(n) Comprehensive income Comprehensive income includes net
income and foreign currency translation adjustments. Comprehensive income is reported in the statements of comprehensive income.
(o) Concentration of credit risk Financial instruments that potentially
expose the Company to significant concentration of credit risk consist primarily of cash and cash equivalents. As of March 31,
2020, substantially all of the Company’s cash and cash equivalents were deposited with financial institutions with high-credit
ratings and quality.
(p) Share Capital Incremental costs directly attributable
to the issue of ordinary shares are recognized as a deduction from equity.
(q) Recent accounting pronounc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expects to adopt ASU 2016-02 in the first quarter of fiscal
year 2019. Adoption of this standard resulted in the recognition of right-of-use assets and operating lease liabilities. As of
March 31, 2020,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22,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
(r)
Impact from the New Coronavirus Global Pandemic
(“COVID-19”) The current outbreak of COVID-19 had a material
and adverse effect on the Company’s business operations. These included, but are not limited to, disruptions or restrictions
on its ability to travel or to distribute its products, as well as temporary closures of its facilities or the facilities of the
suppliers or customers. Any disruption or delay of the Company’s suppliers or customers would likely impact its sales and
operating results. In addition, COVID-19 has resulted in a widespread health crisis that could adversely affect the economies and
financial markets of China and many other countries, resulting in an economic downturn that could significantly impact our operating
results.</t>
  </si>
  <si>
    <t>Leasehold Improvement, Equipment and Motor Vehicles, Net</t>
  </si>
  <si>
    <t>Property, Plant and Equipment [Abstract]</t>
  </si>
  <si>
    <t>3. LEASEHOLD IMPROVEMENT, EQUIPMENT AND MOTOR VEHICLES, NET
As of As of
Furniture and equipment $ 6,512 $ 11,489
Leasehold improvement 34,453 30,162
Motor vehicles 138,237 140,556
179,202 182,207
Less: accumulated depreciation (52,179 ) (39,966 )
$ 127,023 $ 142,241 Depreciation expense for the three months ended March 31, 2020
and 2019 were $13,057 and $4,219 respectively</t>
  </si>
  <si>
    <t>Other Receivables and Prepayments</t>
  </si>
  <si>
    <t>Receivables [Abstract]</t>
  </si>
  <si>
    <t>4. OTHER RECEIVABLES AND PREPAYMENTS As of March
31, 2020 and December 31, 2019, other receivables of $158,943 and $162,999, respectively comprised mainly from employees and third
parties in relation to the cash advance for travelling and business expenses. The balances are unsecured, non-interest bearing
and repayable on demand.</t>
  </si>
  <si>
    <t>Accounts Payable and Other Payables</t>
  </si>
  <si>
    <t>Accounts Payable And Other Payables</t>
  </si>
  <si>
    <t>5. ACCOUNTS PAYABLE AND OTHER PAYABLES As of March
31, 2020 and December 31, 2019, accounts payable of $1,477 and $2,666 consists of payables to third party for the purchase of inventories. As of March
31, 2020 and December 31, 2019, other payables of $213,725 and $225,422 consists of cash advances due to third parties; payables
of rental expenses; and consultancy fee payable for services in connection to the reverse merger transaction, which includes transaction
with a related party described at Note 8 (b). The balances are unsecured, non-interest bearing and repayable on demand.</t>
  </si>
  <si>
    <t>Income Taxes</t>
  </si>
  <si>
    <t>Income Tax Disclosure [Abstract]</t>
  </si>
  <si>
    <t>6. INCOME TAXES The Company
was incorporated under the laws of the State of Nevada and is subject to the United States federal income tax. No provision for
income taxes in the United States has been made as the Company had no United States taxable income for the three ended March 31,
2020 and 2019. The Company
operates in the PRC and files tax returns in the PRC jurisdictions. The Company’s
subsidiary formed in the Republic of Seychelle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did not record deferred tax asset at March 31, 2020 and
December 31, 201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reconciliation
of income taxes computed at the PRC federal statutory tax rate applicable to the PRC, to income tax expenses are as follows:
For the three months ended
2020 2019
PRC statutory tax rate 25 % 25 %
Tax losses not recognized (21 )% (25 )%
Difference arising from differential tax rate (4 )% - %
Income tax expense - % - %
For the three months ended
2020 2019
PRC statutory tax rate 25 % 25 %
Computed expected benefits $ (29,570 ) $ (163,273 )
Tax losses not recognized 25,128 163,051
Difference arising from differential tax rate 4,442 222
Income tax expense $ - $ -
For the three months ended
2020 2019
Loss before taxes:
United States $ - $ (15,108 )
Republic f Seychelles - (889 )
Hong Kong (49,350 ) -
PRC (68,929 ) (637,096 )
(118,279 ) (653,093 )</t>
  </si>
  <si>
    <t>Leases</t>
  </si>
  <si>
    <t>Leases [Abstract]</t>
  </si>
  <si>
    <t>7.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for the office in Jiaxing, the PRC, under operating leases
expiring in September 2021, which is classified as operating leases. There are no residual value guarantees and no restrictions
or covenants imposed by the leases. Rent expense for the three months ended March 31, 2020 and 2019 were $10,645 and $10,497 respectively.
Cash paid for the operating leases was included in the operating cash flows. As of March 31, 2020, The Company has $61,595 of right-of-use
assets, $39,149 in current operating lease liabilities and $22,446 in non-current operating lease liabilities.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For the three months ended
2020 2019
Within 1 year 42,579 42,932
After 1 year but within 5 years 21,290 68,023
Total lease payments 63,869 110,955
Less: imputed interest (2,274 ) (8,419 )
Total lease obligations 61,595 102,536
Less: current obligations (39,149 ) (39,714 )
Long-term lease obligations 22,446 62,822 Other information:
For the three months ended
2020 2019
Cash paid for amounts included in the measurement of lease liabilities:
Operating cash flow from operating lease $ 2,579 $ 10,292
Remaining lease term for operating lease (years) 1.5 2.25
Weighted average discount rate for operating lease 4.75 % 4.25 %</t>
  </si>
  <si>
    <t>Related Parties Transactions</t>
  </si>
  <si>
    <t>Related Party Transactions [Abstract]</t>
  </si>
  <si>
    <t>8. RELATED PARTIES TRANSACTIONS The Company had the following balances
and transactions with related parties: (a) Amount due from related parties
Relationship As of As of
Haoxianyi Shareholder and Director of the Bangtong Technology International Limited (Note 1) $ 2,678 $ 6,916
Guanhua International Limited Shareholder of Bangtong Technology International Limited (Note 1) 544 544
Zhengyu International Limited Shareholder of the Bangtong Technology International Limited (Note 1) 748 748
Wanbo International Limited Shareholder of Bangtong Technology International Limited (Note 1) 2,040 2,040
Zhuohong International Development Shareholder of Bangtong Technology International Limited (Note 1) 3,840 3,840
Shenyang Zhuohong Investment Co., Ltd. Common shareholder with Zhuohong International Development (Note 2) 48,713 49,775
Total $ 58,563 $ 63,863
F-17
Note 1 The balances represent paid in share
capital due from shareholders. The balances due from related parties are unsecured, non-interest bearing and repayable on demand. Note 2 The balance represents prepaid annual
consultancy fee to Shenyang Zhuohong Investment Co. in connection to the guidance and assistance on fulfilling the SEC listing
requirements. (b) Amount due to related parties
Relationship As of As of
Shenyang Bangtong Science &amp; Technology Co., Ltd. Common shareholder with the Company (Note 3) $ 722,784 $ 736,127
Shenyang Guanchen Trading Co., Ltd. Common shareholder with Zhuohong International Development (Note 4) 346,759 352,575
Total $ 1,069,543 $ 1,088,702 Note 3
The balances represent cash advances due to related party. The balance with related party is unsecured, non-interest bearing and
repayable on demand. Note 4
The balances represent loan from related party. In October 2019, the Company borrowed 346,759 (RMB2,455,000) from Shenyang Guanchen
Trading Co., Ltd.. The loan is due in October 2021. The loan is unsecured and non-interest bearing.</t>
  </si>
  <si>
    <t>Reserves</t>
  </si>
  <si>
    <t>9.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three months and
six months ended June 30, 2019 and 2018, the Company did not accrue any legal reserve.
(b) Currency translation reserve The currency translation reserve represents translation differences
arising from translation of foreign currency financial statements into the Company’s reporting currency.</t>
  </si>
  <si>
    <t>Commitments</t>
  </si>
  <si>
    <t>Commitments and Contingencies Disclosure [Abstract]</t>
  </si>
  <si>
    <t>10. COMMITMENTS
As of
Consultancy fees (i) $ 583,738
(i) Commitment of consultancy fees consist of two non-cancelable consultancy service agreements entered into with a third-party and a related party (Shenyang Zhuohong Investment Co., Ltd.) for the provision of services related to the US listing with the contract amount of $750,000 and $1,005,305, respectively. The outstanding committed contract amount is $160,000 due to a third-party and $423,738 (RMB3,000,000) due to a related party. The terms of the agreements are for periods of one year to four years through June 2023. Future commitments within one year as of March 31, 2020 was $230,623. Future commitments more than one year as of March 31, 2020 was $353,115. Except
the above commitments and the operating lease commitment as disclosed at Note 7, there are no material commitments.</t>
  </si>
  <si>
    <t>Subsequent Events</t>
  </si>
  <si>
    <t>Subsequent Events [Abstract]</t>
  </si>
  <si>
    <t>11. SUBSEQUENT EVENTS In accordance with ASC 855-10, the
Company has analyzed its operations from March 31, 2020 to the date of when the financial statements were issued and has determined
that the Company does not have any material subsequent events to disclose in these financial statements.</t>
  </si>
  <si>
    <t>Summary of Significant Accounting Policies (Policies)</t>
  </si>
  <si>
    <t>Basis of Presentation</t>
  </si>
  <si>
    <t>(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118,279, net cash used in operating activities of $111,457 and shareholders’ deficit of $875,764 during the three months
ended March 31, 2020. The ability to continue as a going
concern is dependent upon the Company’s profit generating operations in the future and/or obtaining the necessary financing
to meet its obligations and repay its liabilities arising from normal business operations when they become due. Therefore, there
is substantial doubt about the ability of the entity to continue as a going concern within one year after the date that the financial
statements are issued. In light of management’s efforts, there are no assurances that the Company will be successful in this
or any of its endeavors or become financially viable and continue as a going concern. The Company expects to finance operations
primarily through capital contributions from the shareholders. These consolidated financial statements do not include any adjustments
to the recoverability and classification of recorded asset amounts and classification of liabilities that might be necessary should
the Company be unable to continue as a going concern.</t>
  </si>
  <si>
    <t>Basis of Consolidation</t>
  </si>
  <si>
    <t>(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t>
  </si>
  <si>
    <t>Use of Estimates</t>
  </si>
  <si>
    <t>(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economic lives and impairment of leasehold improvements and equipment, allowance for doubtful accounts and etc. Actual results
could differ from those estimates and such differences could affect the results of operations reported in future periods.</t>
  </si>
  <si>
    <t>Cash and Cash Equivalents</t>
  </si>
  <si>
    <t>(d) Cash and Cash Equivalents The Company considers all highly
liquid investments purchased with original maturities of three months or less to be cash equivalents. All cash and cash equivalents
relate to cash on hand and cash at bank at March 31, 2020 and December 31,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si>
  <si>
    <t>Leasehold Improvement and Equipment</t>
  </si>
  <si>
    <t>(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Furniture and equipment 3 years
Motor vehicles 4-5 years The assets’
residual value, useful lives, and depreciation method are regularly reviewed.</t>
  </si>
  <si>
    <t>Impairment of Long-lived Assets</t>
  </si>
  <si>
    <t>(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three months ended March 31, 2020 and 2019.</t>
  </si>
  <si>
    <t>Income Recognition</t>
  </si>
  <si>
    <t>(g) Income Recognition Recognition of Revenue The Company offers an online marketplace
through its e-commerce platform that enables third-party sellers to sell their products to consumers. The e-commerce platform has
yet been launched and the Company has not yet generated any revenues. The Company also started the vending machine business and
generating revenue in the forth quarter of 2019. The Company also offer franchise arrangement with customers but yet generated
any revenues. Consistent with the criteria of
ASC 606, the Company recognizes revenues when the Company satisfies a performance obligation by transferring a promised good or
service (that is, an asset) to a customer. An asset is transferred when the customer obtains control of that asset.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revenue net
of discounts and return allowances when the products are delivered and title passes to customers. Significant judgement is required
to estimate return allowances. For online direct sales business with return conditions, the Company reasonably estimate the possibility
of return based on the historical experience, changes in judgments on these assumptions and estimates could materially impact the
amount of net revenues recognized. Other Income and other expenses Other income, and other expenses
are recognized on an accrual basis in accordance with the substance of the relevant agreements.</t>
  </si>
  <si>
    <t>Operating Leases</t>
  </si>
  <si>
    <t>(h)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si>
  <si>
    <t>Foreign Currency Translation</t>
  </si>
  <si>
    <t>(i)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For the three For the three
Period-end/ Year-end RMB exchange rate 7.08 6.71
Average period/annual RMB exchange rate 6.98 6.75 No representation is made that the
RMB amounts could have been, or could be, converted into U.S. dollars at the rates used in translation.</t>
  </si>
  <si>
    <t>Foreign Currency Risk</t>
  </si>
  <si>
    <t>(j)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The Company’s
cash and cash equivalents are all in RMB.</t>
  </si>
  <si>
    <t>Fair Value</t>
  </si>
  <si>
    <t>(k)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l) Fair Value of financial instruments The Company’s financial instruments
consist primarily of cash and cash equivalents and accounts payable. The carrying amounts of cash and cash equivalents and accounts
payable approximate their fair values due to the short-term maturities of these instruments.</t>
  </si>
  <si>
    <t>(m)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months ended March 31, 2020 and 2019. The Company’s effective tax rate differs from the PRC federal statutory
rate primarily due to non-deductible expenses, temporary differences and preferential tax treatment.</t>
  </si>
  <si>
    <t>Comprehensive Income</t>
  </si>
  <si>
    <t>(n) Comprehensive income Comprehensive income includes net
income and foreign currency translation adjustments. Comprehensive income is reported in the statements of comprehensive income.</t>
  </si>
  <si>
    <t>Concentration of Credit Risk</t>
  </si>
  <si>
    <t>(o) Concentration of credit risk Financial instruments that potentially
expose the Company to significant concentration of credit risk consist primarily of cash and cash equivalents. As of March 31,
2020, substantially all of the Company’s cash and cash equivalents were deposited with financial institutions with high-credit
ratings and quality.</t>
  </si>
  <si>
    <t>Share Capital</t>
  </si>
  <si>
    <t>(p) Share Capital Incremental costs directly attributable
to the issue of ordinary shares are recognized as a deduction from equity.</t>
  </si>
  <si>
    <t>Recent Accounting Pronouncements</t>
  </si>
  <si>
    <t>(q) Recent accounting pronounc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expects to adopt ASU 2016-02 in the first quarter of fiscal
year 2019. Adoption of this standard resulted in the recognition of right-of-use assets and operating lease liabilities. As of
March 31, 2020,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22,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si>
  <si>
    <t>Impact from the New Coronavirus Global Pandemic ("COVID-19")</t>
  </si>
  <si>
    <t>(r)
Impact from the New Coronavirus Global Pandemic
(“COVID-19”) The current outbreak of COVID-19 had a material
and adverse effect on the Company’s business operations. These included, but are not limited to, disruptions or restrictions
on its ability to travel or to distribute its products, as well as temporary closures of its facilities or the facilities of the
suppliers or customers. Any disruption or delay of the Company’s suppliers or customers would likely impact its sales and
operating results. In addition, COVID-19 has resulted in a widespread health crisis that could adversely affect the economies and
financial markets of China and many other countries, resulting in an economic downturn that could significantly impact our operating
results.</t>
  </si>
  <si>
    <t>Description of Business (Tables)</t>
  </si>
  <si>
    <t>Schedule of Subsidiaries Information</t>
  </si>
  <si>
    <t>As of June 30, 2019, the Company’s
subsidiaries are as follows:
Entity Date of incorporation Place of incorporation Percentage of
Subsidiaries
Bangtong Technology International Limited May 25, 2018 Seychelles 100 %
Bangtong Technology Development Limited May 24, 2018 Seychelles 100 %
Bangtong Technology Group Limited May 30, 2018 Hong Kong 100 %
Jiaxing Bangtong Electronic Technology Limited (“WOFE”) November 5, 2018 PRC 100 %
Consolidated VIE
Shenzhen Bangtong Electronic Commerce Limited November 27, 2015 PRC 100 %
Consolidated VIE’s subsidiaries
Jiaxing Bangtong Electronic Commerce Limited September 3, 2018 PRC 100 %
Shenyang Bangtong Logistics Limited May 23, 2018 PRC 70 %
Hegang Bantong Electronic Commerce Limited July 13, 2018 PRC 100 %</t>
  </si>
  <si>
    <t>Schedule of Variable Interest Entities</t>
  </si>
  <si>
    <t xml:space="preserve">The following table sets forth the
assets, liabilities, results of operations and changes in cash, cash equivalents of the consolidated VIE structured by the Contractual
Agreements and its subsidiaries taken as a whole, which were included in the Company’s condensed consolidated financial statements
with intercompany transactions eliminated:
As of As of
Total assets $ 536,514 $ 570,316
Total liabilities 1,363,217 1,343,045
For the three months ended
2020 2019
Total net revenues $ 791 $ -
Net loss (68,625 ) (636,828 )
For the three months ended
2020 2019
Net cash (used in) operating activities $ (77,399 ) $ (100,428 )
Net cash used in investing activities - (130,544 )
Effect of exchange rate changes on cash and cash equivalents 484 22,832
Net (decrease) in cash and cash equivalents (76,915 ) (208,140 )
Cash and cash equivalents at the beginning of year 131,753 970,736
Cash and cash equivalents at the end of period $ 54,838 $ 762,596 </t>
  </si>
  <si>
    <t>Summary of Significant Accounting Policies (Tables)</t>
  </si>
  <si>
    <t>Schedule of Estimated Useful Life</t>
  </si>
  <si>
    <t>Depreciation
is calculated on the straight-line basis to write off the cost of each asset to its residual value over the estimated useful life
as follows:
Leasehold improvement Shorter of the lease term or estimated useful life
Furniture and equipment 3 years
Motor vehicles 4-5 years</t>
  </si>
  <si>
    <t>Schedule of Foreign Currencies Translation Exchange Rate</t>
  </si>
  <si>
    <t xml:space="preserve">The exchange rates utilized as follows:
For the three For the three
Period-end/ Year-end RMB exchange rate 7.08 6.71
Average period/annual RMB exchange rate 6.98 6.75 </t>
  </si>
  <si>
    <t>Leasehold Improvement, Equipment and Motor Vehicles, Net (Tables)</t>
  </si>
  <si>
    <t>Schedule of Leasehold Improvement Equipment and Motor Vehicles</t>
  </si>
  <si>
    <t xml:space="preserve">As of As of
Furniture and equipment $ 6,512 $ 11,489
Leasehold improvement 34,453 30,162
Motor vehicles 138,237 140,556
179,202 182,207
Less: accumulated depreciation (52,179 ) (39,966 )
$ 127,023 $ 142,241 </t>
  </si>
  <si>
    <t>Income Taxes (Tables)</t>
  </si>
  <si>
    <t>Schedule of Reconciliation of Income Taxes at Federal Statutory Tax Rate Applicable</t>
  </si>
  <si>
    <t>For the three months ended
2020 2019
PRC statutory tax rate 25 % 25 %
Tax losses not recognized (21 )% (25 )%
Difference arising from differential tax rate (4 )% - %
Income tax expense - % - %</t>
  </si>
  <si>
    <t>Schedule of Reconciliation of Income Taxes</t>
  </si>
  <si>
    <t xml:space="preserve">For the three months ended
2020 2019
PRC statutory tax rate 25 % 25 %
Computed expected benefits $ (29,570 ) $ (163,273 )
Tax losses not recognized 25,128 163,051
Difference arising from differential tax rate 4,442 222
Income tax expense $ - $ - </t>
  </si>
  <si>
    <t>Schedule of Income Before Income Tax, Domestic and Foreign</t>
  </si>
  <si>
    <t>For the three months ended
2020 2019
Loss before taxes:
United States $ - $ (15,108 )
Republic f Seychelles - (889 )
Hong Kong (49,350 ) -
PRC (68,929 ) (637,096 )
(118,279 ) (653,093 )</t>
  </si>
  <si>
    <t>Leases (Tables)</t>
  </si>
  <si>
    <t>Schedule of Future Minimum Rental Payments for Operating Leases</t>
  </si>
  <si>
    <t xml:space="preserve">The Company’s future minimum
payments under long-term non-cancelable operating leases are as follows:
For the three months ended
2020 2019
Within 1 year 42,579 42,932
After 1 year but within 5 years 21,290 68,023
Total lease payments 63,869 110,955
Less: imputed interest (2,274 ) (8,419 )
Total lease obligations 61,595 102,536
Less: current obligations (39,149 ) (39,714 )
Long-term lease obligations 22,446 62,822 </t>
  </si>
  <si>
    <t>Schedule of Cash Flow, Supplemental Disclosures</t>
  </si>
  <si>
    <t>Other information:
For the three months ended
2020 2019
Cash paid for amounts included in the measurement of lease liabilities:
Operating cash flow from operating lease $ 2,579 $ 10,292
Remaining lease term for operating lease (years) 1.5 2.25
Weighted average discount rate for operating lease 4.75 % 4.25 %</t>
  </si>
  <si>
    <t>Related Parties Transactions (Tables)</t>
  </si>
  <si>
    <t>Schedule of Related Parties Transactions</t>
  </si>
  <si>
    <t>The Company had the following balances
and transactions with related parties: (a) Amount due from related parties
Relationship As of As of
Haoxianyi Shareholder and Director of the Bangtong Technology International Limited (Note 1) $ 2,678 $ 6,916
Guanhua International Limited Shareholder of Bangtong Technology International Limited (Note 1) 544 544
Zhengyu International Limited Shareholder of the Bangtong Technology International Limited (Note 1) 748 748
Wanbo International Limited Shareholder of Bangtong Technology International Limited (Note 1) 2,040 2,040
Zhuohong International Development Shareholder of Bangtong Technology International Limited (Note 1) 3,840 3,840
Shenyang Zhuohong Investment Co., Ltd. Common shareholder with Zhuohong International Development (Note 2) 48,713 49,775
Total $ 58,563 $ 63,863
F-17
Note 1 The balances represent paid in share
capital due from shareholders. The balances due from related parties are unsecured, non-interest bearing and repayable on demand. Note 2 The balance represents prepaid annual
consultancy fee to Shenyang Zhuohong Investment Co. in connection to the guidance and assistance on fulfilling the SEC listing
requirements. (b) Amount due to related parties
Relationship As of As of
Shenyang Bangtong Science &amp; Technology Co., Ltd. Common shareholder with the Company (Note 3) $ 722,784 $ 736,127
Shenyang Guanchen Trading Co., Ltd. Common shareholder with Zhuohong International Development (Note 4) 346,759 352,575
Total $ 1,069,543 $ 1,088,702 Note 3
The balances represent cash advances due to related party. The balance with related party is unsecured, non-interest bearing and
repayable on demand. Note 4
The balances represent loan from related party. In October 2019, the Company borrowed 346,759 (RMB2,455,000) from Shenyang Guanchen
Trading Co., Ltd.. The loan is due in October 2021. The loan is unsecured and non-interest bearing.</t>
  </si>
  <si>
    <t>Commitments (Tables)</t>
  </si>
  <si>
    <t>Schedule of Commitments</t>
  </si>
  <si>
    <t>As of
Consultancy fees (i) $ 583,738
(i) Commitment of consultancy fees consist of two non-cancelable consultancy service agreements entered into with a third-party and a related party (Shenyang Zhuohong Investment Co., Ltd.) for the provision of services related to the US listing with the contract amount of $750,000 and $1,005,305, respectively. The outstanding committed contract amount is $160,000 due to a third-party and $423,738 (RMB3,000,000) due to a related party. The terms of the agreements are for periods of one year to four years through June 2023. Future commitments within one year as of March 31, 2020 was $230,623. Future commitments more than one year as of March 31, 2020 was $353,115.</t>
  </si>
  <si>
    <t>Description of Business (Details Narrative) - CNY (¥)</t>
  </si>
  <si>
    <t>Apr. 02, 2019</t>
  </si>
  <si>
    <t>Nov. 06, 2018</t>
  </si>
  <si>
    <t>Former Sole Officer and Director [Member]</t>
  </si>
  <si>
    <t>Equity method investment, ownership percentage</t>
  </si>
  <si>
    <t>10.40%</t>
  </si>
  <si>
    <t>Bangtong International [Member]</t>
  </si>
  <si>
    <t>89.60%</t>
  </si>
  <si>
    <t>Share Exchange Agreement [Member]</t>
  </si>
  <si>
    <t>Stock issued during period, shares, new issues</t>
  </si>
  <si>
    <t>Loan Agreement [Member]</t>
  </si>
  <si>
    <t>Proceeds from loan</t>
  </si>
  <si>
    <t>Equity Interest Pledge Agreement [Member]</t>
  </si>
  <si>
    <t>100.00%</t>
  </si>
  <si>
    <t>Description of Business - Schedule of Subsidiaries Information (Details)</t>
  </si>
  <si>
    <t>Jun. 30, 2019</t>
  </si>
  <si>
    <t>Bangtong Technology International Limited [Member]</t>
  </si>
  <si>
    <t>Date of incorporation</t>
  </si>
  <si>
    <t>May 25,
		2018</t>
  </si>
  <si>
    <t>Place of incorporation</t>
  </si>
  <si>
    <t>Seychelles</t>
  </si>
  <si>
    <t>Percentage of Direct or Indirect Economic Interest</t>
  </si>
  <si>
    <t>Bangtong Technology Development Limited [Member]</t>
  </si>
  <si>
    <t>May 24,
		2018</t>
  </si>
  <si>
    <t>Bangtong Technology Group Limited [Member]</t>
  </si>
  <si>
    <t>May 30,
		2018</t>
  </si>
  <si>
    <t>Hong Kong</t>
  </si>
  <si>
    <t>Jiaxing Bangtong Electronic Technology Limited ("WOFE") [Member]</t>
  </si>
  <si>
    <t>Nov. 5,
		2018</t>
  </si>
  <si>
    <t>PRC</t>
  </si>
  <si>
    <t>Shenzhen Bangtong Electronic Commerce Limited [Member]</t>
  </si>
  <si>
    <t>Nov. 27,
		2015</t>
  </si>
  <si>
    <t>Jiaxing Bangtong Electronic Commerce Limited [Member]</t>
  </si>
  <si>
    <t>Sep. 3,
		2018</t>
  </si>
  <si>
    <t>Shenyang Bangtong Logistics Limited [Member]</t>
  </si>
  <si>
    <t>May 23,
		2018</t>
  </si>
  <si>
    <t>70.00%</t>
  </si>
  <si>
    <t>Hegang Bantong Electronic Commerce Limited [Member]</t>
  </si>
  <si>
    <t>Jul. 13,
		2018</t>
  </si>
  <si>
    <t>Description of Business - Schedule of Variable Interest Entities (Details) - USD ($)</t>
  </si>
  <si>
    <t>Total net revenues</t>
  </si>
  <si>
    <t>Net cash used in investing activities</t>
  </si>
  <si>
    <t>Variable Interest Entities [Member]</t>
  </si>
  <si>
    <t>Summary of Significant Accounting Policies (Details Narrative) - USD ($)</t>
  </si>
  <si>
    <t>Dec. 31, 2018</t>
  </si>
  <si>
    <t>Feb. 29, 2016</t>
  </si>
  <si>
    <t>Net cash used in operating activities</t>
  </si>
  <si>
    <t>Total equity</t>
  </si>
  <si>
    <t>Federal statutory tax rate</t>
  </si>
  <si>
    <t>25.00%</t>
  </si>
  <si>
    <t>Accounting Standards Update 2016-02 [Member]</t>
  </si>
  <si>
    <t>Operating lease term</t>
  </si>
  <si>
    <t>12 months</t>
  </si>
  <si>
    <t>People's Republic of China [Member]</t>
  </si>
  <si>
    <t>Summary of Significant Accounting Policies - Schedule of Estimated Useful Life (Details)</t>
  </si>
  <si>
    <t>Leasehold Improvement [Member]</t>
  </si>
  <si>
    <t>Estimated useful life, description</t>
  </si>
  <si>
    <t>Shorter of the lease term or estimated useful life</t>
  </si>
  <si>
    <t>Furniture and Equipment [Member]</t>
  </si>
  <si>
    <t>Estimated useful life</t>
  </si>
  <si>
    <t>3 years</t>
  </si>
  <si>
    <t>Motor Vehicles [Member] | Minimum [Member]</t>
  </si>
  <si>
    <t>4 years</t>
  </si>
  <si>
    <t>Motor Vehicles [Member] | Maximum [Member]</t>
  </si>
  <si>
    <t>5 years</t>
  </si>
  <si>
    <t>Summary of Significant Accounting Policies - Schedule of Foreign Currencies Translation Exchange Rate (Details)</t>
  </si>
  <si>
    <t>Period-end/ Year-end RMB Exchange Rate [Member]</t>
  </si>
  <si>
    <t>Foreign currency translation exchange rate</t>
  </si>
  <si>
    <t>Average Period/Annual RMB Exchange Rate [Member]</t>
  </si>
  <si>
    <t>Leasehold Improvement, Equipment and Motor Vehicles, Net (Details Narrative) - USD ($)</t>
  </si>
  <si>
    <t>Depreciation expense</t>
  </si>
  <si>
    <t>Leasehold Improvement, Equipment and Motor Vehicles, Net - Schedule of Leasehold Improvement Equipment and Motor Vehicles (Details) - USD ($)</t>
  </si>
  <si>
    <t>Leasehold improvements, equipment and motor vehicles, gross</t>
  </si>
  <si>
    <t>Less: accumulated depreciation</t>
  </si>
  <si>
    <t>Motor Vehicles [Member]</t>
  </si>
  <si>
    <t>Other Receivables and Prepayments (Details Narrative) - USD ($)</t>
  </si>
  <si>
    <t>Accounts Payable and Other Payables (Details Narrative) - Third-party [Member] - USD ($)</t>
  </si>
  <si>
    <t>Accounts payable</t>
  </si>
  <si>
    <t>Other payables</t>
  </si>
  <si>
    <t>Income Taxes (Details Narrative)</t>
  </si>
  <si>
    <t>Operating loss carry forwards, description</t>
  </si>
  <si>
    <t>The Company's subsidiaries incorporated in the PRC has unused net operating losses ("NOLs") available for carry forward to future years for PRC income tax reporting purposes up to five years.</t>
  </si>
  <si>
    <t>Hong Kong [Member]</t>
  </si>
  <si>
    <t>16.50%</t>
  </si>
  <si>
    <t>Income Taxes - Schedule of Reconciliation of Income Taxes at Federal Statutory Tax Rate Applicable (Details)</t>
  </si>
  <si>
    <t>PRC statutory tax rate</t>
  </si>
  <si>
    <t>Tax losses not recognized</t>
  </si>
  <si>
    <t>(21.00%)</t>
  </si>
  <si>
    <t>(25.00%)</t>
  </si>
  <si>
    <t>Difference arising from differential tax rate</t>
  </si>
  <si>
    <t>(4.00%)</t>
  </si>
  <si>
    <t>Income tax expense</t>
  </si>
  <si>
    <t>Income Taxes - Schedule of Reconciliation of Income Taxes (Details) - USD ($)</t>
  </si>
  <si>
    <t>Computed expected benefits</t>
  </si>
  <si>
    <t>Income Taxes - Schedule of Income Before Income Tax, Domestic and Foreign (Details) - USD ($)</t>
  </si>
  <si>
    <t>Loss before taxes</t>
  </si>
  <si>
    <t>United States [Member]</t>
  </si>
  <si>
    <t>Republic of Seychelles [Member]</t>
  </si>
  <si>
    <t>Leases (Details Narrative) - USD ($)</t>
  </si>
  <si>
    <t>Rent expense</t>
  </si>
  <si>
    <t>Right-of-use assets</t>
  </si>
  <si>
    <t>Operating lease expiration</t>
  </si>
  <si>
    <t>Sep. 30,
		2021</t>
  </si>
  <si>
    <t>Leases - Schedule of Future Minimum Rental Payments for Operating Leases (Details) - USD ($)</t>
  </si>
  <si>
    <t>Within 1 year</t>
  </si>
  <si>
    <t>After 1 year but within 5 years</t>
  </si>
  <si>
    <t>Total lease payments</t>
  </si>
  <si>
    <t>Less: imputed interest</t>
  </si>
  <si>
    <t>Total lease obligations</t>
  </si>
  <si>
    <t>Less: current obligations</t>
  </si>
  <si>
    <t>Long-term lease obligations</t>
  </si>
  <si>
    <t>Leases - Schedule of Cash Flow, Supplemental Disclosures (Details) - USD ($)</t>
  </si>
  <si>
    <t>Cash paid for amounts included in the measurement of lease liabilities: Operating cash flow from operating lease</t>
  </si>
  <si>
    <t>Remaining lease term for operating lease (years)</t>
  </si>
  <si>
    <t>1 year 6 months</t>
  </si>
  <si>
    <t>2 years 2 months 30 days</t>
  </si>
  <si>
    <t>Weighted average discount rate for operating lease</t>
  </si>
  <si>
    <t>4.75%</t>
  </si>
  <si>
    <t>4.25%</t>
  </si>
  <si>
    <t>Related Parties Transactions - Schedule of Related Parties Transactions (Details) - USD ($)</t>
  </si>
  <si>
    <t>Haoxianyi [Member]</t>
  </si>
  <si>
    <t>Relationship with related parties</t>
  </si>
  <si>
    <t>[1]</t>
  </si>
  <si>
    <t>Shareholder and Director of the Bangtong Technology International Limited</t>
  </si>
  <si>
    <t>Guanhua International Limited [Member]</t>
  </si>
  <si>
    <t>Shareholder of Bangtong Technology International Limited</t>
  </si>
  <si>
    <t>Zhengyu International Limited [Member]</t>
  </si>
  <si>
    <t>Shareholder of the Bangtong Technology International Limited</t>
  </si>
  <si>
    <t>Wanbo International Limited [Member]</t>
  </si>
  <si>
    <t>Zhuohong International Development [Member]</t>
  </si>
  <si>
    <t>Shenyang Zhuohong Investment Co., Ltd., [Member]</t>
  </si>
  <si>
    <t>[2]</t>
  </si>
  <si>
    <t>Common shareholder with Zhuohong International Development</t>
  </si>
  <si>
    <t>Shenyang Bangtong Science &amp; Technology Co., Ltd. [Member]</t>
  </si>
  <si>
    <t>[3]</t>
  </si>
  <si>
    <t>Common shareholder with the Company</t>
  </si>
  <si>
    <t>Shenyang Guanchen Trading Co., Ltd., [Member]</t>
  </si>
  <si>
    <t>[4]</t>
  </si>
  <si>
    <t>The balances represent paid in share capital due from shareholders. The balances due from related parties are unsecured, non-interest bearing and repayable on demand.</t>
  </si>
  <si>
    <t>The balance represents prepaid annual consultancy fee to Shenyang Zhuohong Investment Co. in connection to the guidance and assistance on fulfilling the SEC listing requirements.</t>
  </si>
  <si>
    <t>The balances represent cash advances due to related party. The balance with related party is unsecured, non-interest bearing and repayable on demand.</t>
  </si>
  <si>
    <t>The balances represent loan from related party. In October 2019, the Company borrowed 346,759 (RMB2,455,000) from Shenyang Guanchen Trading Co., Ltd.. The loan is due in October 2021. The loan is unsecured and non-interest bearing.</t>
  </si>
  <si>
    <t>Related Parties Transactions - Schedule of Related Parties Transactions (Details) (Parenthetical) - USD ($)</t>
  </si>
  <si>
    <t>Oct. 31, 2019</t>
  </si>
  <si>
    <t>Related party maturity date</t>
  </si>
  <si>
    <t>Oct. 31,
		2021</t>
  </si>
  <si>
    <t>Shenyang Guanchen Trading Co., Ltd., [Member] | RMB [Member]</t>
  </si>
  <si>
    <t>Reserves (Details Narrative)</t>
  </si>
  <si>
    <t>Legal reserve percentage</t>
  </si>
  <si>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three months and six months ended June 30, 2019 and 2018, the Company did not accrue any legal reserve.</t>
  </si>
  <si>
    <t>Commitments - Schedule of Commitments (Details)</t>
  </si>
  <si>
    <t>Mar. 31, 2020USD ($)</t>
  </si>
  <si>
    <t>Consultancy fees</t>
  </si>
  <si>
    <t>Commitment of consultancy fees consist of two non-cancelable consultancy service agreements entered into with a third-party and a related party (Shenyang Zhuohong Investment Co., Ltd.) for the provision of services related to the US listing with the contract amount of $750,000 and $1,005,305, respectively. The outstanding committed contract amount is $160,000 due to a third-party and $423,738 (RMB3,000,000) due to a related party. The terms of the agreements are for periods of one year to four years through June 2023. Future commitments within one year as of March 31, 2020 was $230,623. Future commitments more than one year as of March 31, 2020 was $353,115.</t>
  </si>
  <si>
    <t>Commitments - Schedule of Commitments (Details) (Parenthetical)</t>
  </si>
  <si>
    <t>Term of agreement description</t>
  </si>
  <si>
    <t>The terms of the agreements are for periods of one year to four years through June 2023. Future commitments within one year as of March 31, 2020 was $230,623. Future commitments more than one year as of March 31, 2020 was $353,115.</t>
  </si>
  <si>
    <t>Two Non-cancelable Consultancy Service Agreements [Member] | Future Commitments Within One Year [Member]</t>
  </si>
  <si>
    <t>Future commitment amount</t>
  </si>
  <si>
    <t>Two Non-cancelable Consultancy Service Agreements [Member] | Future Commitments More Than One Year [Member]</t>
  </si>
  <si>
    <t>Two Non-cancelable Consultancy Service Agreements [Member] | Third-party [Member]</t>
  </si>
  <si>
    <t>Outstanding committed contract amount</t>
  </si>
  <si>
    <t>Two Non-cancelable Consultancy Service Agreements [Member] | Related Party [Member]</t>
  </si>
  <si>
    <t>Two Non-cancelable Consultancy Service Agreements [Member] | Related Party [Member] | RMB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116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35</v>
      </c>
      <c r="B16" s="4" t="s">
        <v>177</v>
      </c>
    </row>
    <row r="17" spans="1:2">
      <c r="A17" s="4" t="s">
        <v>178</v>
      </c>
      <c r="B17" s="4" t="s">
        <v>179</v>
      </c>
    </row>
    <row r="18" spans="1:2">
      <c r="A18" s="4" t="s">
        <v>180</v>
      </c>
      <c r="B18" s="4" t="s">
        <v>181</v>
      </c>
    </row>
    <row r="19" spans="1:2">
      <c r="A19" s="4" t="s">
        <v>182</v>
      </c>
      <c r="B19" s="4" t="s">
        <v>183</v>
      </c>
    </row>
    <row r="20" spans="1:2">
      <c r="A20" s="4" t="s">
        <v>184</v>
      </c>
      <c r="B20" s="4" t="s">
        <v>185</v>
      </c>
    </row>
    <row r="21" spans="1:2">
      <c r="A21" s="4" t="s">
        <v>186</v>
      </c>
      <c r="B21"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9392</v>
      </c>
      <c r="C3" s="6" t="n">
        <v>171925</v>
      </c>
    </row>
    <row r="4" spans="1:3">
      <c r="A4" s="4" t="s">
        <v>36</v>
      </c>
      <c r="B4" s="5" t="n">
        <v>158943</v>
      </c>
      <c r="C4" s="5" t="n">
        <v>162999</v>
      </c>
    </row>
    <row r="5" spans="1:3">
      <c r="A5" s="4" t="s">
        <v>37</v>
      </c>
      <c r="B5" s="5" t="n">
        <v>5060</v>
      </c>
      <c r="C5" s="5" t="n">
        <v>4545</v>
      </c>
    </row>
    <row r="6" spans="1:3">
      <c r="A6" s="4" t="s">
        <v>38</v>
      </c>
      <c r="B6" s="5" t="n">
        <v>58563</v>
      </c>
      <c r="C6" s="5" t="n">
        <v>63863</v>
      </c>
    </row>
    <row r="7" spans="1:3">
      <c r="A7" s="4" t="s">
        <v>39</v>
      </c>
      <c r="B7" s="5" t="n">
        <v>281958</v>
      </c>
      <c r="C7" s="5" t="n">
        <v>403332</v>
      </c>
    </row>
    <row r="8" spans="1:3">
      <c r="A8" s="3" t="s">
        <v>40</v>
      </c>
    </row>
    <row r="9" spans="1:3">
      <c r="A9" s="4" t="s">
        <v>41</v>
      </c>
      <c r="B9" s="5" t="n">
        <v>127023</v>
      </c>
      <c r="C9" s="5" t="n">
        <v>142241</v>
      </c>
    </row>
    <row r="10" spans="1:3">
      <c r="A10" s="4" t="s">
        <v>42</v>
      </c>
      <c r="B10" s="5" t="n">
        <v>61595</v>
      </c>
      <c r="C10" s="5" t="n">
        <v>72188</v>
      </c>
    </row>
    <row r="11" spans="1:3">
      <c r="A11" s="4" t="s">
        <v>43</v>
      </c>
      <c r="B11" s="5" t="n">
        <v>188618</v>
      </c>
      <c r="C11" s="5" t="n">
        <v>214429</v>
      </c>
    </row>
    <row r="12" spans="1:3">
      <c r="A12" s="4" t="s">
        <v>44</v>
      </c>
      <c r="B12" s="5" t="n">
        <v>470576</v>
      </c>
      <c r="C12" s="5" t="n">
        <v>617761</v>
      </c>
    </row>
    <row r="13" spans="1:3">
      <c r="A13" s="3" t="s">
        <v>45</v>
      </c>
    </row>
    <row r="14" spans="1:3">
      <c r="A14" s="4" t="s">
        <v>46</v>
      </c>
      <c r="B14" s="5" t="n">
        <v>1069543</v>
      </c>
      <c r="C14" s="5" t="n">
        <v>1088702</v>
      </c>
    </row>
    <row r="15" spans="1:3">
      <c r="A15" s="4" t="s">
        <v>47</v>
      </c>
      <c r="B15" s="5" t="n">
        <v>215202</v>
      </c>
      <c r="C15" s="5" t="n">
        <v>228088</v>
      </c>
    </row>
    <row r="16" spans="1:3">
      <c r="A16" s="4" t="s">
        <v>48</v>
      </c>
      <c r="B16" s="5" t="n">
        <v>39149</v>
      </c>
      <c r="C16" s="5" t="n">
        <v>38441</v>
      </c>
    </row>
    <row r="17" spans="1:3">
      <c r="A17" s="4" t="s">
        <v>49</v>
      </c>
      <c r="B17" s="5" t="n">
        <v>1323894</v>
      </c>
      <c r="C17" s="5" t="n">
        <v>1355231</v>
      </c>
    </row>
    <row r="18" spans="1:3">
      <c r="A18" s="3" t="s">
        <v>50</v>
      </c>
    </row>
    <row r="19" spans="1:3">
      <c r="A19" s="4" t="s">
        <v>51</v>
      </c>
      <c r="B19" s="5" t="n">
        <v>22446</v>
      </c>
      <c r="C19" s="5" t="n">
        <v>33747</v>
      </c>
    </row>
    <row r="20" spans="1:3">
      <c r="A20" s="4" t="s">
        <v>52</v>
      </c>
      <c r="B20" s="5" t="n">
        <v>22446</v>
      </c>
      <c r="C20" s="5" t="n">
        <v>33747</v>
      </c>
    </row>
    <row r="21" spans="1:3">
      <c r="A21" s="4" t="s">
        <v>53</v>
      </c>
      <c r="B21" s="5" t="n">
        <v>1346340</v>
      </c>
      <c r="C21" s="5" t="n">
        <v>1388978</v>
      </c>
    </row>
    <row r="22" spans="1:3">
      <c r="A22" s="4" t="s">
        <v>54</v>
      </c>
      <c r="B22" s="4" t="s">
        <v>55</v>
      </c>
      <c r="C22" s="4" t="s">
        <v>55</v>
      </c>
    </row>
    <row r="23" spans="1:3">
      <c r="A23" s="3" t="s">
        <v>56</v>
      </c>
    </row>
    <row r="24" spans="1:3">
      <c r="A24" s="4" t="s">
        <v>57</v>
      </c>
      <c r="B24" s="5" t="n">
        <v>111600</v>
      </c>
      <c r="C24" s="5" t="n">
        <v>111600</v>
      </c>
    </row>
    <row r="25" spans="1:3">
      <c r="A25" s="4" t="s">
        <v>58</v>
      </c>
      <c r="B25" s="5" t="n">
        <v>1672777</v>
      </c>
      <c r="C25" s="5" t="n">
        <v>1672777</v>
      </c>
    </row>
    <row r="26" spans="1:3">
      <c r="A26" s="4" t="s">
        <v>59</v>
      </c>
      <c r="B26" s="5" t="n">
        <v>54006</v>
      </c>
      <c r="C26" s="5" t="n">
        <v>40274</v>
      </c>
    </row>
    <row r="27" spans="1:3">
      <c r="A27" s="4" t="s">
        <v>60</v>
      </c>
      <c r="B27" s="5" t="n">
        <v>-2714147</v>
      </c>
      <c r="C27" s="5" t="n">
        <v>-2595868</v>
      </c>
    </row>
    <row r="28" spans="1:3">
      <c r="A28" s="4" t="s">
        <v>61</v>
      </c>
      <c r="B28" s="5" t="n">
        <v>-875764</v>
      </c>
      <c r="C28" s="5" t="n">
        <v>-771217</v>
      </c>
    </row>
    <row r="29" spans="1:3">
      <c r="A29" s="4" t="s">
        <v>62</v>
      </c>
      <c r="B29" s="6" t="n">
        <v>470576</v>
      </c>
      <c r="C29" s="6" t="n">
        <v>617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2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2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3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4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19</v>
      </c>
      <c r="B1" s="2" t="s">
        <v>220</v>
      </c>
      <c r="C1" s="2" t="s">
        <v>221</v>
      </c>
      <c r="D1" s="2" t="s">
        <v>2</v>
      </c>
    </row>
    <row r="2" spans="1:4">
      <c r="A2" s="4" t="s">
        <v>222</v>
      </c>
    </row>
    <row r="3" spans="1:4">
      <c r="A3" s="4" t="s">
        <v>223</v>
      </c>
      <c r="D3" s="4" t="s">
        <v>224</v>
      </c>
    </row>
    <row r="4" spans="1:4">
      <c r="A4" s="4" t="s">
        <v>225</v>
      </c>
    </row>
    <row r="5" spans="1:4">
      <c r="A5" s="4" t="s">
        <v>223</v>
      </c>
      <c r="D5" s="4" t="s">
        <v>226</v>
      </c>
    </row>
    <row r="6" spans="1:4">
      <c r="A6" s="4" t="s">
        <v>227</v>
      </c>
    </row>
    <row r="7" spans="1:4">
      <c r="A7" s="4" t="s">
        <v>228</v>
      </c>
      <c r="B7" s="5" t="n">
        <v>100000000</v>
      </c>
    </row>
    <row r="8" spans="1:4">
      <c r="A8" s="4" t="s">
        <v>223</v>
      </c>
      <c r="B8" s="4" t="s">
        <v>226</v>
      </c>
    </row>
    <row r="9" spans="1:4">
      <c r="A9" s="4" t="s">
        <v>229</v>
      </c>
    </row>
    <row r="10" spans="1:4">
      <c r="A10" s="4" t="s">
        <v>230</v>
      </c>
      <c r="C10" s="9" t="n">
        <v>12230000</v>
      </c>
    </row>
    <row r="11" spans="1:4">
      <c r="A11" s="4" t="s">
        <v>231</v>
      </c>
    </row>
    <row r="12" spans="1:4">
      <c r="A12" s="4" t="s">
        <v>223</v>
      </c>
      <c r="C12" s="4" t="s">
        <v>2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16"/>
  </cols>
  <sheetData>
    <row r="1" spans="1:2">
      <c r="A1" s="1" t="s">
        <v>233</v>
      </c>
      <c r="B1" s="2" t="s">
        <v>234</v>
      </c>
    </row>
    <row r="2" spans="1:2">
      <c r="A2" s="4" t="s">
        <v>235</v>
      </c>
    </row>
    <row r="3" spans="1:2">
      <c r="A3" s="4" t="s">
        <v>236</v>
      </c>
      <c r="B3" s="4" t="s">
        <v>237</v>
      </c>
    </row>
    <row r="4" spans="1:2">
      <c r="A4" s="4" t="s">
        <v>238</v>
      </c>
      <c r="B4" s="4" t="s">
        <v>239</v>
      </c>
    </row>
    <row r="5" spans="1:2">
      <c r="A5" s="4" t="s">
        <v>240</v>
      </c>
      <c r="B5" s="4" t="s">
        <v>232</v>
      </c>
    </row>
    <row r="6" spans="1:2">
      <c r="A6" s="4" t="s">
        <v>241</v>
      </c>
    </row>
    <row r="7" spans="1:2">
      <c r="A7" s="4" t="s">
        <v>236</v>
      </c>
      <c r="B7" s="4" t="s">
        <v>242</v>
      </c>
    </row>
    <row r="8" spans="1:2">
      <c r="A8" s="4" t="s">
        <v>238</v>
      </c>
      <c r="B8" s="4" t="s">
        <v>239</v>
      </c>
    </row>
    <row r="9" spans="1:2">
      <c r="A9" s="4" t="s">
        <v>240</v>
      </c>
      <c r="B9" s="4" t="s">
        <v>232</v>
      </c>
    </row>
    <row r="10" spans="1:2">
      <c r="A10" s="4" t="s">
        <v>243</v>
      </c>
    </row>
    <row r="11" spans="1:2">
      <c r="A11" s="4" t="s">
        <v>236</v>
      </c>
      <c r="B11" s="4" t="s">
        <v>244</v>
      </c>
    </row>
    <row r="12" spans="1:2">
      <c r="A12" s="4" t="s">
        <v>238</v>
      </c>
      <c r="B12" s="4" t="s">
        <v>245</v>
      </c>
    </row>
    <row r="13" spans="1:2">
      <c r="A13" s="4" t="s">
        <v>240</v>
      </c>
      <c r="B13" s="4" t="s">
        <v>232</v>
      </c>
    </row>
    <row r="14" spans="1:2">
      <c r="A14" s="4" t="s">
        <v>246</v>
      </c>
    </row>
    <row r="15" spans="1:2">
      <c r="A15" s="4" t="s">
        <v>236</v>
      </c>
      <c r="B15" s="4" t="s">
        <v>247</v>
      </c>
    </row>
    <row r="16" spans="1:2">
      <c r="A16" s="4" t="s">
        <v>238</v>
      </c>
      <c r="B16" s="4" t="s">
        <v>248</v>
      </c>
    </row>
    <row r="17" spans="1:2">
      <c r="A17" s="4" t="s">
        <v>240</v>
      </c>
      <c r="B17" s="4" t="s">
        <v>232</v>
      </c>
    </row>
    <row r="18" spans="1:2">
      <c r="A18" s="4" t="s">
        <v>249</v>
      </c>
    </row>
    <row r="19" spans="1:2">
      <c r="A19" s="4" t="s">
        <v>236</v>
      </c>
      <c r="B19" s="4" t="s">
        <v>250</v>
      </c>
    </row>
    <row r="20" spans="1:2">
      <c r="A20" s="4" t="s">
        <v>238</v>
      </c>
      <c r="B20" s="4" t="s">
        <v>248</v>
      </c>
    </row>
    <row r="21" spans="1:2">
      <c r="A21" s="4" t="s">
        <v>240</v>
      </c>
      <c r="B21" s="4" t="s">
        <v>232</v>
      </c>
    </row>
    <row r="22" spans="1:2">
      <c r="A22" s="4" t="s">
        <v>251</v>
      </c>
    </row>
    <row r="23" spans="1:2">
      <c r="A23" s="4" t="s">
        <v>236</v>
      </c>
      <c r="B23" s="4" t="s">
        <v>252</v>
      </c>
    </row>
    <row r="24" spans="1:2">
      <c r="A24" s="4" t="s">
        <v>238</v>
      </c>
      <c r="B24" s="4" t="s">
        <v>248</v>
      </c>
    </row>
    <row r="25" spans="1:2">
      <c r="A25" s="4" t="s">
        <v>240</v>
      </c>
      <c r="B25" s="4" t="s">
        <v>232</v>
      </c>
    </row>
    <row r="26" spans="1:2">
      <c r="A26" s="4" t="s">
        <v>253</v>
      </c>
    </row>
    <row r="27" spans="1:2">
      <c r="A27" s="4" t="s">
        <v>236</v>
      </c>
      <c r="B27" s="4" t="s">
        <v>254</v>
      </c>
    </row>
    <row r="28" spans="1:2">
      <c r="A28" s="4" t="s">
        <v>238</v>
      </c>
      <c r="B28" s="4" t="s">
        <v>248</v>
      </c>
    </row>
    <row r="29" spans="1:2">
      <c r="A29" s="4" t="s">
        <v>240</v>
      </c>
      <c r="B29" s="4" t="s">
        <v>255</v>
      </c>
    </row>
    <row r="30" spans="1:2">
      <c r="A30" s="4" t="s">
        <v>256</v>
      </c>
    </row>
    <row r="31" spans="1:2">
      <c r="A31" s="4" t="s">
        <v>236</v>
      </c>
      <c r="B31" s="4" t="s">
        <v>257</v>
      </c>
    </row>
    <row r="32" spans="1:2">
      <c r="A32" s="4" t="s">
        <v>238</v>
      </c>
      <c r="B32" s="4" t="s">
        <v>248</v>
      </c>
    </row>
    <row r="33" spans="1:2">
      <c r="A33" s="4" t="s">
        <v>240</v>
      </c>
      <c r="B33" s="4" t="s">
        <v>2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69</v>
      </c>
      <c r="D2" s="2" t="s">
        <v>33</v>
      </c>
    </row>
    <row r="3" spans="1:4">
      <c r="A3" s="4" t="s">
        <v>44</v>
      </c>
      <c r="B3" s="6" t="n">
        <v>470576</v>
      </c>
      <c r="D3" s="6" t="n">
        <v>617761</v>
      </c>
    </row>
    <row r="4" spans="1:4">
      <c r="A4" s="4" t="s">
        <v>53</v>
      </c>
      <c r="B4" s="5" t="n">
        <v>1346340</v>
      </c>
      <c r="D4" s="5" t="n">
        <v>1388978</v>
      </c>
    </row>
    <row r="5" spans="1:4">
      <c r="A5" s="4" t="s">
        <v>259</v>
      </c>
      <c r="B5" s="5" t="n">
        <v>791</v>
      </c>
      <c r="C5" s="4" t="s">
        <v>55</v>
      </c>
    </row>
    <row r="6" spans="1:4">
      <c r="A6" s="4" t="s">
        <v>102</v>
      </c>
      <c r="B6" s="5" t="n">
        <v>-118279</v>
      </c>
      <c r="C6" s="5" t="n">
        <v>-653093</v>
      </c>
    </row>
    <row r="7" spans="1:4">
      <c r="A7" s="4" t="s">
        <v>110</v>
      </c>
      <c r="B7" s="5" t="n">
        <v>-111457</v>
      </c>
      <c r="C7" s="5" t="n">
        <v>-96710</v>
      </c>
    </row>
    <row r="8" spans="1:4">
      <c r="A8" s="4" t="s">
        <v>260</v>
      </c>
      <c r="B8" s="4" t="s">
        <v>55</v>
      </c>
      <c r="C8" s="4" t="s">
        <v>55</v>
      </c>
    </row>
    <row r="9" spans="1:4">
      <c r="A9" s="4" t="s">
        <v>114</v>
      </c>
      <c r="B9" s="5" t="n">
        <v>-1076</v>
      </c>
      <c r="C9" s="5" t="n">
        <v>22827</v>
      </c>
    </row>
    <row r="10" spans="1:4">
      <c r="A10" s="4" t="s">
        <v>115</v>
      </c>
      <c r="B10" s="5" t="n">
        <v>-112533</v>
      </c>
      <c r="C10" s="5" t="n">
        <v>-208126</v>
      </c>
    </row>
    <row r="11" spans="1:4">
      <c r="A11" s="4" t="s">
        <v>116</v>
      </c>
      <c r="B11" s="5" t="n">
        <v>171925</v>
      </c>
      <c r="C11" s="5" t="n">
        <v>970752</v>
      </c>
    </row>
    <row r="12" spans="1:4">
      <c r="A12" s="4" t="s">
        <v>117</v>
      </c>
      <c r="B12" s="5" t="n">
        <v>59392</v>
      </c>
      <c r="C12" s="5" t="n">
        <v>762626</v>
      </c>
    </row>
    <row r="13" spans="1:4">
      <c r="A13" s="4" t="s">
        <v>261</v>
      </c>
    </row>
    <row r="14" spans="1:4">
      <c r="A14" s="4" t="s">
        <v>44</v>
      </c>
      <c r="B14" s="5" t="n">
        <v>536514</v>
      </c>
      <c r="D14" s="5" t="n">
        <v>570316</v>
      </c>
    </row>
    <row r="15" spans="1:4">
      <c r="A15" s="4" t="s">
        <v>53</v>
      </c>
      <c r="B15" s="5" t="n">
        <v>1363217</v>
      </c>
      <c r="D15" s="6" t="n">
        <v>1343045</v>
      </c>
    </row>
    <row r="16" spans="1:4">
      <c r="A16" s="4" t="s">
        <v>259</v>
      </c>
      <c r="B16" s="5" t="n">
        <v>791</v>
      </c>
      <c r="C16" s="4" t="s">
        <v>55</v>
      </c>
    </row>
    <row r="17" spans="1:4">
      <c r="A17" s="4" t="s">
        <v>102</v>
      </c>
      <c r="B17" s="5" t="n">
        <v>-68625</v>
      </c>
      <c r="C17" s="5" t="n">
        <v>-636828</v>
      </c>
    </row>
    <row r="18" spans="1:4">
      <c r="A18" s="4" t="s">
        <v>110</v>
      </c>
      <c r="B18" s="5" t="n">
        <v>-77399</v>
      </c>
      <c r="C18" s="5" t="n">
        <v>-100428</v>
      </c>
    </row>
    <row r="19" spans="1:4">
      <c r="A19" s="4" t="s">
        <v>260</v>
      </c>
      <c r="B19" s="4" t="s">
        <v>55</v>
      </c>
      <c r="C19" s="5" t="n">
        <v>-130544</v>
      </c>
    </row>
    <row r="20" spans="1:4">
      <c r="A20" s="4" t="s">
        <v>114</v>
      </c>
      <c r="B20" s="5" t="n">
        <v>484</v>
      </c>
      <c r="C20" s="5" t="n">
        <v>22832</v>
      </c>
    </row>
    <row r="21" spans="1:4">
      <c r="A21" s="4" t="s">
        <v>115</v>
      </c>
      <c r="B21" s="5" t="n">
        <v>-76915</v>
      </c>
      <c r="C21" s="5" t="n">
        <v>-208140</v>
      </c>
    </row>
    <row r="22" spans="1:4">
      <c r="A22" s="4" t="s">
        <v>116</v>
      </c>
      <c r="B22" s="5" t="n">
        <v>131753</v>
      </c>
      <c r="C22" s="5" t="n">
        <v>970736</v>
      </c>
    </row>
    <row r="23" spans="1:4">
      <c r="A23" s="4" t="s">
        <v>117</v>
      </c>
      <c r="B23" s="6" t="n">
        <v>54838</v>
      </c>
      <c r="C23" s="6" t="n">
        <v>7625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262</v>
      </c>
      <c r="B1" s="2" t="s">
        <v>1</v>
      </c>
    </row>
    <row r="2" spans="1:6">
      <c r="B2" s="2" t="s">
        <v>2</v>
      </c>
      <c r="C2" s="2" t="s">
        <v>69</v>
      </c>
      <c r="D2" s="2" t="s">
        <v>33</v>
      </c>
      <c r="E2" s="2" t="s">
        <v>263</v>
      </c>
      <c r="F2" s="2" t="s">
        <v>264</v>
      </c>
    </row>
    <row r="3" spans="1:6">
      <c r="A3" s="4" t="s">
        <v>102</v>
      </c>
      <c r="B3" s="6" t="n">
        <v>-118279</v>
      </c>
      <c r="C3" s="6" t="n">
        <v>-653093</v>
      </c>
    </row>
    <row r="4" spans="1:6">
      <c r="A4" s="4" t="s">
        <v>265</v>
      </c>
      <c r="B4" s="5" t="n">
        <v>-111457</v>
      </c>
      <c r="C4" s="5" t="n">
        <v>-96710</v>
      </c>
    </row>
    <row r="5" spans="1:6">
      <c r="A5" s="4" t="s">
        <v>266</v>
      </c>
      <c r="B5" s="6" t="n">
        <v>-875764</v>
      </c>
      <c r="C5" s="6" t="n">
        <v>209838</v>
      </c>
      <c r="D5" s="6" t="n">
        <v>-771217</v>
      </c>
      <c r="E5" s="6" t="n">
        <v>674014</v>
      </c>
    </row>
    <row r="6" spans="1:6">
      <c r="A6" s="4" t="s">
        <v>267</v>
      </c>
      <c r="B6" s="4" t="s">
        <v>268</v>
      </c>
      <c r="C6" s="4" t="s">
        <v>268</v>
      </c>
    </row>
    <row r="7" spans="1:6">
      <c r="A7" s="4" t="s">
        <v>269</v>
      </c>
    </row>
    <row r="8" spans="1:6">
      <c r="A8" s="4" t="s">
        <v>270</v>
      </c>
      <c r="F8" s="4" t="s">
        <v>271</v>
      </c>
    </row>
    <row r="9" spans="1:6">
      <c r="A9" s="4" t="s">
        <v>272</v>
      </c>
    </row>
    <row r="10" spans="1:6">
      <c r="A10" s="4" t="s">
        <v>267</v>
      </c>
      <c r="B10" s="4" t="s">
        <v>2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111600000</v>
      </c>
      <c r="C4" s="5" t="n">
        <v>111600000</v>
      </c>
    </row>
    <row r="5" spans="1:3">
      <c r="A5" s="4" t="s">
        <v>67</v>
      </c>
      <c r="B5" s="5" t="n">
        <v>111600000</v>
      </c>
      <c r="C5" s="5" t="n">
        <v>11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1"/>
  </cols>
  <sheetData>
    <row r="1" spans="1:2">
      <c r="A1" s="1" t="s">
        <v>273</v>
      </c>
      <c r="B1" s="2" t="s">
        <v>1</v>
      </c>
    </row>
    <row r="2" spans="1:2">
      <c r="B2" s="2" t="s">
        <v>2</v>
      </c>
    </row>
    <row r="3" spans="1:2">
      <c r="A3" s="4" t="s">
        <v>274</v>
      </c>
    </row>
    <row r="4" spans="1:2">
      <c r="A4" s="4" t="s">
        <v>275</v>
      </c>
      <c r="B4" s="4" t="s">
        <v>276</v>
      </c>
    </row>
    <row r="5" spans="1:2">
      <c r="A5" s="4" t="s">
        <v>277</v>
      </c>
    </row>
    <row r="6" spans="1:2">
      <c r="A6" s="4" t="s">
        <v>278</v>
      </c>
      <c r="B6" s="4" t="s">
        <v>279</v>
      </c>
    </row>
    <row r="7" spans="1:2">
      <c r="A7" s="4" t="s">
        <v>280</v>
      </c>
    </row>
    <row r="8" spans="1:2">
      <c r="A8" s="4" t="s">
        <v>278</v>
      </c>
      <c r="B8" s="4" t="s">
        <v>281</v>
      </c>
    </row>
    <row r="9" spans="1:2">
      <c r="A9" s="4" t="s">
        <v>282</v>
      </c>
    </row>
    <row r="10" spans="1:2">
      <c r="A10" s="4" t="s">
        <v>278</v>
      </c>
      <c r="B10"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9</v>
      </c>
    </row>
    <row r="2" spans="1:3">
      <c r="A2" s="4" t="s">
        <v>285</v>
      </c>
    </row>
    <row r="3" spans="1:3">
      <c r="A3" s="4" t="s">
        <v>286</v>
      </c>
      <c r="B3" s="10" t="n">
        <v>7.08</v>
      </c>
      <c r="C3" s="10" t="n">
        <v>6.71</v>
      </c>
    </row>
    <row r="4" spans="1:3">
      <c r="A4" s="4" t="s">
        <v>287</v>
      </c>
    </row>
    <row r="5" spans="1:3">
      <c r="A5" s="4" t="s">
        <v>286</v>
      </c>
      <c r="B5" s="10" t="n">
        <v>6.98</v>
      </c>
      <c r="C5" s="10" t="n">
        <v>6.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9</v>
      </c>
    </row>
    <row r="3" spans="1:3">
      <c r="A3" s="3" t="s">
        <v>127</v>
      </c>
    </row>
    <row r="4" spans="1:3">
      <c r="A4" s="4" t="s">
        <v>289</v>
      </c>
      <c r="B4" s="6" t="n">
        <v>13057</v>
      </c>
      <c r="C4" s="6" t="n">
        <v>42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3</v>
      </c>
    </row>
    <row r="2" spans="1:3">
      <c r="A2" s="4" t="s">
        <v>291</v>
      </c>
      <c r="B2" s="6" t="n">
        <v>179202</v>
      </c>
      <c r="C2" s="6" t="n">
        <v>182207</v>
      </c>
    </row>
    <row r="3" spans="1:3">
      <c r="A3" s="4" t="s">
        <v>292</v>
      </c>
      <c r="B3" s="5" t="n">
        <v>-52179</v>
      </c>
      <c r="C3" s="5" t="n">
        <v>-39966</v>
      </c>
    </row>
    <row r="4" spans="1:3">
      <c r="A4" s="4" t="s">
        <v>41</v>
      </c>
      <c r="B4" s="5" t="n">
        <v>127023</v>
      </c>
      <c r="C4" s="5" t="n">
        <v>142241</v>
      </c>
    </row>
    <row r="5" spans="1:3">
      <c r="A5" s="4" t="s">
        <v>277</v>
      </c>
    </row>
    <row r="6" spans="1:3">
      <c r="A6" s="4" t="s">
        <v>291</v>
      </c>
      <c r="B6" s="5" t="n">
        <v>6512</v>
      </c>
      <c r="C6" s="5" t="n">
        <v>11489</v>
      </c>
    </row>
    <row r="7" spans="1:3">
      <c r="A7" s="4" t="s">
        <v>274</v>
      </c>
    </row>
    <row r="8" spans="1:3">
      <c r="A8" s="4" t="s">
        <v>291</v>
      </c>
      <c r="B8" s="5" t="n">
        <v>34453</v>
      </c>
      <c r="C8" s="5" t="n">
        <v>30162</v>
      </c>
    </row>
    <row r="9" spans="1:3">
      <c r="A9" s="4" t="s">
        <v>293</v>
      </c>
    </row>
    <row r="10" spans="1:3">
      <c r="A10" s="4" t="s">
        <v>291</v>
      </c>
      <c r="B10" s="6" t="n">
        <v>138237</v>
      </c>
      <c r="C10" s="6" t="n">
        <v>1405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v>
      </c>
      <c r="C1" s="2" t="s">
        <v>33</v>
      </c>
    </row>
    <row r="2" spans="1:3">
      <c r="A2" s="3" t="s">
        <v>130</v>
      </c>
    </row>
    <row r="3" spans="1:3">
      <c r="A3" s="4" t="s">
        <v>106</v>
      </c>
      <c r="B3" s="6" t="n">
        <v>158943</v>
      </c>
      <c r="C3" s="6" t="n">
        <v>162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4" t="s">
        <v>296</v>
      </c>
      <c r="B2" s="6" t="n">
        <v>1477</v>
      </c>
      <c r="C2" s="6" t="n">
        <v>2666</v>
      </c>
    </row>
    <row r="3" spans="1:3">
      <c r="A3" s="4" t="s">
        <v>297</v>
      </c>
      <c r="B3" s="6" t="n">
        <v>213725</v>
      </c>
      <c r="C3" s="6" t="n">
        <v>2254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98</v>
      </c>
      <c r="B1" s="2" t="s">
        <v>1</v>
      </c>
    </row>
    <row r="2" spans="1:3">
      <c r="B2" s="2" t="s">
        <v>2</v>
      </c>
      <c r="C2" s="2" t="s">
        <v>69</v>
      </c>
    </row>
    <row r="3" spans="1:3">
      <c r="A3" s="4" t="s">
        <v>267</v>
      </c>
      <c r="B3" s="4" t="s">
        <v>268</v>
      </c>
      <c r="C3" s="4" t="s">
        <v>268</v>
      </c>
    </row>
    <row r="4" spans="1:3">
      <c r="A4" s="4" t="s">
        <v>299</v>
      </c>
      <c r="B4" s="4" t="s">
        <v>300</v>
      </c>
    </row>
    <row r="5" spans="1:3">
      <c r="A5" s="4" t="s">
        <v>301</v>
      </c>
    </row>
    <row r="6" spans="1:3">
      <c r="A6" s="4" t="s">
        <v>267</v>
      </c>
      <c r="B6" s="4" t="s">
        <v>302</v>
      </c>
    </row>
    <row r="7" spans="1:3">
      <c r="A7" s="4" t="s">
        <v>272</v>
      </c>
    </row>
    <row r="8" spans="1:3">
      <c r="A8" s="4" t="s">
        <v>267</v>
      </c>
      <c r="B8" s="4" t="s">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9</v>
      </c>
    </row>
    <row r="3" spans="1:3">
      <c r="A3" s="3" t="s">
        <v>136</v>
      </c>
    </row>
    <row r="4" spans="1:3">
      <c r="A4" s="4" t="s">
        <v>304</v>
      </c>
      <c r="B4" s="4" t="s">
        <v>268</v>
      </c>
      <c r="C4" s="4" t="s">
        <v>268</v>
      </c>
    </row>
    <row r="5" spans="1:3">
      <c r="A5" s="4" t="s">
        <v>305</v>
      </c>
      <c r="B5" s="4" t="s">
        <v>306</v>
      </c>
      <c r="C5" s="4" t="s">
        <v>307</v>
      </c>
    </row>
    <row r="6" spans="1:3">
      <c r="A6" s="4" t="s">
        <v>308</v>
      </c>
      <c r="B6" s="4" t="s">
        <v>309</v>
      </c>
      <c r="C6" s="4" t="s">
        <v>55</v>
      </c>
    </row>
    <row r="7" spans="1:3">
      <c r="A7" s="4" t="s">
        <v>310</v>
      </c>
      <c r="B7" s="4" t="s">
        <v>55</v>
      </c>
      <c r="C7" s="4" t="s">
        <v>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1</v>
      </c>
      <c r="B1" s="2" t="s">
        <v>1</v>
      </c>
    </row>
    <row r="2" spans="1:3">
      <c r="B2" s="2" t="s">
        <v>2</v>
      </c>
      <c r="C2" s="2" t="s">
        <v>69</v>
      </c>
    </row>
    <row r="3" spans="1:3">
      <c r="A3" s="3" t="s">
        <v>136</v>
      </c>
    </row>
    <row r="4" spans="1:3">
      <c r="A4" s="4" t="s">
        <v>304</v>
      </c>
      <c r="B4" s="4" t="s">
        <v>268</v>
      </c>
      <c r="C4" s="4" t="s">
        <v>268</v>
      </c>
    </row>
    <row r="5" spans="1:3">
      <c r="A5" s="4" t="s">
        <v>312</v>
      </c>
      <c r="B5" s="6" t="n">
        <v>-29570</v>
      </c>
      <c r="C5" s="6" t="n">
        <v>-163273</v>
      </c>
    </row>
    <row r="6" spans="1:3">
      <c r="A6" s="4" t="s">
        <v>305</v>
      </c>
      <c r="B6" s="5" t="n">
        <v>25128</v>
      </c>
      <c r="C6" s="5" t="n">
        <v>163051</v>
      </c>
    </row>
    <row r="7" spans="1:3">
      <c r="A7" s="4" t="s">
        <v>308</v>
      </c>
      <c r="B7" s="5" t="n">
        <v>4442</v>
      </c>
      <c r="C7" s="5" t="n">
        <v>222</v>
      </c>
    </row>
    <row r="8" spans="1:3">
      <c r="A8" s="4" t="s">
        <v>310</v>
      </c>
      <c r="B8" s="4" t="s">
        <v>55</v>
      </c>
      <c r="C8" s="4" t="s">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9</v>
      </c>
    </row>
    <row r="3" spans="1:3">
      <c r="A3" s="4" t="s">
        <v>314</v>
      </c>
      <c r="B3" s="6" t="n">
        <v>-118279</v>
      </c>
      <c r="C3" s="6" t="n">
        <v>-653093</v>
      </c>
    </row>
    <row r="4" spans="1:3">
      <c r="A4" s="4" t="s">
        <v>315</v>
      </c>
    </row>
    <row r="5" spans="1:3">
      <c r="A5" s="4" t="s">
        <v>314</v>
      </c>
      <c r="B5" s="4" t="s">
        <v>55</v>
      </c>
      <c r="C5" s="5" t="n">
        <v>-15108</v>
      </c>
    </row>
    <row r="6" spans="1:3">
      <c r="A6" s="4" t="s">
        <v>316</v>
      </c>
    </row>
    <row r="7" spans="1:3">
      <c r="A7" s="4" t="s">
        <v>314</v>
      </c>
      <c r="B7" s="4" t="s">
        <v>55</v>
      </c>
      <c r="C7" s="5" t="n">
        <v>-889</v>
      </c>
    </row>
    <row r="8" spans="1:3">
      <c r="A8" s="4" t="s">
        <v>301</v>
      </c>
    </row>
    <row r="9" spans="1:3">
      <c r="A9" s="4" t="s">
        <v>314</v>
      </c>
      <c r="B9" s="5" t="n">
        <v>-49350</v>
      </c>
      <c r="C9" s="4" t="s">
        <v>55</v>
      </c>
    </row>
    <row r="10" spans="1:3">
      <c r="A10" s="4" t="s">
        <v>272</v>
      </c>
    </row>
    <row r="11" spans="1:3">
      <c r="A11" s="4" t="s">
        <v>314</v>
      </c>
      <c r="B11" s="6" t="n">
        <v>-68929</v>
      </c>
      <c r="C11" s="6" t="n">
        <v>-6370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791</v>
      </c>
      <c r="C4" s="4" t="s">
        <v>55</v>
      </c>
    </row>
    <row r="5" spans="1:3">
      <c r="A5" s="4" t="s">
        <v>72</v>
      </c>
      <c r="B5" s="5" t="n">
        <v>-384</v>
      </c>
      <c r="C5" s="4" t="s">
        <v>55</v>
      </c>
    </row>
    <row r="6" spans="1:3">
      <c r="A6" s="4" t="s">
        <v>73</v>
      </c>
      <c r="B6" s="5" t="n">
        <v>407</v>
      </c>
      <c r="C6" s="4" t="s">
        <v>55</v>
      </c>
    </row>
    <row r="7" spans="1:3">
      <c r="A7" s="3" t="s">
        <v>74</v>
      </c>
    </row>
    <row r="8" spans="1:3">
      <c r="A8" s="4" t="s">
        <v>75</v>
      </c>
      <c r="B8" s="5" t="n">
        <v>-120300</v>
      </c>
      <c r="C8" s="5" t="n">
        <v>-653620</v>
      </c>
    </row>
    <row r="9" spans="1:3">
      <c r="A9" s="4" t="s">
        <v>76</v>
      </c>
      <c r="B9" s="5" t="n">
        <v>-120300</v>
      </c>
      <c r="C9" s="5" t="n">
        <v>-653620</v>
      </c>
    </row>
    <row r="10" spans="1:3">
      <c r="A10" s="4" t="s">
        <v>77</v>
      </c>
      <c r="B10" s="5" t="n">
        <v>-119893</v>
      </c>
      <c r="C10" s="5" t="n">
        <v>-653620</v>
      </c>
    </row>
    <row r="11" spans="1:3">
      <c r="A11" s="4" t="s">
        <v>78</v>
      </c>
      <c r="B11" s="5" t="n">
        <v>1614</v>
      </c>
      <c r="C11" s="5" t="n">
        <v>527</v>
      </c>
    </row>
    <row r="12" spans="1:3">
      <c r="A12" s="4" t="s">
        <v>79</v>
      </c>
      <c r="B12" s="5" t="n">
        <v>-118279</v>
      </c>
      <c r="C12" s="5" t="n">
        <v>-653093</v>
      </c>
    </row>
    <row r="13" spans="1:3">
      <c r="A13" s="4" t="s">
        <v>80</v>
      </c>
      <c r="B13" s="4" t="s">
        <v>55</v>
      </c>
      <c r="C13" s="4" t="s">
        <v>55</v>
      </c>
    </row>
    <row r="14" spans="1:3">
      <c r="A14" s="4" t="s">
        <v>81</v>
      </c>
      <c r="B14" s="5" t="n">
        <v>-118279</v>
      </c>
      <c r="C14" s="5" t="n">
        <v>-653093</v>
      </c>
    </row>
    <row r="15" spans="1:3">
      <c r="A15" s="4" t="s">
        <v>82</v>
      </c>
      <c r="B15" s="5" t="n">
        <v>13732</v>
      </c>
      <c r="C15" s="5" t="n">
        <v>26946</v>
      </c>
    </row>
    <row r="16" spans="1:3">
      <c r="A16" s="4" t="s">
        <v>83</v>
      </c>
      <c r="B16" s="6" t="n">
        <v>-104547</v>
      </c>
      <c r="C16" s="6" t="n">
        <v>-626147</v>
      </c>
    </row>
    <row r="17" spans="1:3">
      <c r="A17" s="3" t="s">
        <v>84</v>
      </c>
    </row>
    <row r="18" spans="1:3">
      <c r="A18" s="4" t="s">
        <v>85</v>
      </c>
      <c r="B18" s="6" t="n">
        <v>0</v>
      </c>
      <c r="C18" s="8" t="n">
        <v>-0.01</v>
      </c>
    </row>
    <row r="19" spans="1:3">
      <c r="A19" s="4" t="s">
        <v>86</v>
      </c>
      <c r="B19" s="5" t="n">
        <v>111600000</v>
      </c>
      <c r="C19" s="5" t="n">
        <v>1116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17</v>
      </c>
      <c r="B1" s="2" t="s">
        <v>1</v>
      </c>
    </row>
    <row r="2" spans="1:4">
      <c r="B2" s="2" t="s">
        <v>2</v>
      </c>
      <c r="C2" s="2" t="s">
        <v>69</v>
      </c>
      <c r="D2" s="2" t="s">
        <v>33</v>
      </c>
    </row>
    <row r="3" spans="1:4">
      <c r="A3" s="4" t="s">
        <v>318</v>
      </c>
      <c r="B3" s="6" t="n">
        <v>10645</v>
      </c>
      <c r="C3" s="6" t="n">
        <v>10497</v>
      </c>
    </row>
    <row r="4" spans="1:4">
      <c r="A4" s="4" t="s">
        <v>319</v>
      </c>
      <c r="B4" s="5" t="n">
        <v>61595</v>
      </c>
      <c r="D4" s="6" t="n">
        <v>72188</v>
      </c>
    </row>
    <row r="5" spans="1:4">
      <c r="A5" s="4" t="s">
        <v>48</v>
      </c>
      <c r="B5" s="5" t="n">
        <v>39149</v>
      </c>
      <c r="C5" s="5" t="n">
        <v>39714</v>
      </c>
      <c r="D5" s="5" t="n">
        <v>38441</v>
      </c>
    </row>
    <row r="6" spans="1:4">
      <c r="A6" s="4" t="s">
        <v>51</v>
      </c>
      <c r="B6" s="6" t="n">
        <v>22446</v>
      </c>
      <c r="C6" s="6" t="n">
        <v>62822</v>
      </c>
      <c r="D6" s="6" t="n">
        <v>33747</v>
      </c>
    </row>
    <row r="7" spans="1:4">
      <c r="A7" s="4" t="s">
        <v>272</v>
      </c>
    </row>
    <row r="8" spans="1:4">
      <c r="A8" s="4" t="s">
        <v>320</v>
      </c>
      <c r="C8" s="4" t="s">
        <v>3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3</v>
      </c>
      <c r="D1" s="2" t="s">
        <v>69</v>
      </c>
    </row>
    <row r="2" spans="1:4">
      <c r="A2" s="3" t="s">
        <v>139</v>
      </c>
    </row>
    <row r="3" spans="1:4">
      <c r="A3" s="4" t="s">
        <v>323</v>
      </c>
      <c r="B3" s="6" t="n">
        <v>42579</v>
      </c>
      <c r="D3" s="6" t="n">
        <v>42932</v>
      </c>
    </row>
    <row r="4" spans="1:4">
      <c r="A4" s="4" t="s">
        <v>324</v>
      </c>
      <c r="B4" s="5" t="n">
        <v>21290</v>
      </c>
      <c r="D4" s="5" t="n">
        <v>68023</v>
      </c>
    </row>
    <row r="5" spans="1:4">
      <c r="A5" s="4" t="s">
        <v>325</v>
      </c>
      <c r="B5" s="5" t="n">
        <v>63869</v>
      </c>
      <c r="D5" s="5" t="n">
        <v>110955</v>
      </c>
    </row>
    <row r="6" spans="1:4">
      <c r="A6" s="4" t="s">
        <v>326</v>
      </c>
      <c r="B6" s="5" t="n">
        <v>-2274</v>
      </c>
      <c r="D6" s="5" t="n">
        <v>-8419</v>
      </c>
    </row>
    <row r="7" spans="1:4">
      <c r="A7" s="4" t="s">
        <v>327</v>
      </c>
      <c r="B7" s="5" t="n">
        <v>61595</v>
      </c>
      <c r="D7" s="5" t="n">
        <v>102536</v>
      </c>
    </row>
    <row r="8" spans="1:4">
      <c r="A8" s="4" t="s">
        <v>328</v>
      </c>
      <c r="B8" s="5" t="n">
        <v>-39149</v>
      </c>
      <c r="C8" s="6" t="n">
        <v>-38441</v>
      </c>
      <c r="D8" s="5" t="n">
        <v>-39714</v>
      </c>
    </row>
    <row r="9" spans="1:4">
      <c r="A9" s="4" t="s">
        <v>329</v>
      </c>
      <c r="B9" s="6" t="n">
        <v>22446</v>
      </c>
      <c r="C9" s="6" t="n">
        <v>33747</v>
      </c>
      <c r="D9" s="6" t="n">
        <v>628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30</v>
      </c>
      <c r="B1" s="2" t="s">
        <v>1</v>
      </c>
    </row>
    <row r="2" spans="1:3">
      <c r="B2" s="2" t="s">
        <v>2</v>
      </c>
      <c r="C2" s="2" t="s">
        <v>69</v>
      </c>
    </row>
    <row r="3" spans="1:3">
      <c r="A3" s="3" t="s">
        <v>139</v>
      </c>
    </row>
    <row r="4" spans="1:3">
      <c r="A4" s="4" t="s">
        <v>331</v>
      </c>
      <c r="B4" s="6" t="n">
        <v>2579</v>
      </c>
      <c r="C4" s="6" t="n">
        <v>10292</v>
      </c>
    </row>
    <row r="5" spans="1:3">
      <c r="A5" s="4" t="s">
        <v>332</v>
      </c>
      <c r="B5" s="4" t="s">
        <v>333</v>
      </c>
      <c r="C5" s="4" t="s">
        <v>334</v>
      </c>
    </row>
    <row r="6" spans="1:3">
      <c r="A6" s="4" t="s">
        <v>335</v>
      </c>
      <c r="B6" s="4" t="s">
        <v>336</v>
      </c>
      <c r="C6" s="4" t="s">
        <v>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14"/>
  </cols>
  <sheetData>
    <row r="1" spans="1:4">
      <c r="A1" s="1" t="s">
        <v>338</v>
      </c>
      <c r="C1" s="2" t="s">
        <v>1</v>
      </c>
    </row>
    <row r="2" spans="1:4">
      <c r="C2" s="2" t="s">
        <v>2</v>
      </c>
      <c r="D2" s="2" t="s">
        <v>33</v>
      </c>
    </row>
    <row r="3" spans="1:4">
      <c r="A3" s="4" t="s">
        <v>38</v>
      </c>
      <c r="C3" s="6" t="n">
        <v>58563</v>
      </c>
      <c r="D3" s="6" t="n">
        <v>63863</v>
      </c>
    </row>
    <row r="4" spans="1:4">
      <c r="A4" s="4" t="s">
        <v>109</v>
      </c>
      <c r="C4" s="6" t="n">
        <v>1069543</v>
      </c>
      <c r="D4" s="5" t="n">
        <v>1088702</v>
      </c>
    </row>
    <row r="5" spans="1:4">
      <c r="A5" s="4" t="s">
        <v>339</v>
      </c>
    </row>
    <row r="6" spans="1:4">
      <c r="A6" s="4" t="s">
        <v>340</v>
      </c>
      <c r="B6" s="4" t="s">
        <v>341</v>
      </c>
      <c r="C6" s="4" t="s">
        <v>342</v>
      </c>
    </row>
    <row r="7" spans="1:4">
      <c r="A7" s="4" t="s">
        <v>38</v>
      </c>
      <c r="B7" s="4" t="s">
        <v>341</v>
      </c>
      <c r="C7" s="6" t="n">
        <v>2678</v>
      </c>
      <c r="D7" s="5" t="n">
        <v>6916</v>
      </c>
    </row>
    <row r="8" spans="1:4">
      <c r="A8" s="4" t="s">
        <v>343</v>
      </c>
    </row>
    <row r="9" spans="1:4">
      <c r="A9" s="4" t="s">
        <v>340</v>
      </c>
      <c r="B9" s="4" t="s">
        <v>341</v>
      </c>
      <c r="C9" s="4" t="s">
        <v>344</v>
      </c>
    </row>
    <row r="10" spans="1:4">
      <c r="A10" s="4" t="s">
        <v>38</v>
      </c>
      <c r="B10" s="4" t="s">
        <v>341</v>
      </c>
      <c r="C10" s="6" t="n">
        <v>544</v>
      </c>
      <c r="D10" s="5" t="n">
        <v>544</v>
      </c>
    </row>
    <row r="11" spans="1:4">
      <c r="A11" s="4" t="s">
        <v>345</v>
      </c>
    </row>
    <row r="12" spans="1:4">
      <c r="A12" s="4" t="s">
        <v>340</v>
      </c>
      <c r="B12" s="4" t="s">
        <v>341</v>
      </c>
      <c r="C12" s="4" t="s">
        <v>346</v>
      </c>
    </row>
    <row r="13" spans="1:4">
      <c r="A13" s="4" t="s">
        <v>38</v>
      </c>
      <c r="B13" s="4" t="s">
        <v>341</v>
      </c>
      <c r="C13" s="6" t="n">
        <v>748</v>
      </c>
      <c r="D13" s="5" t="n">
        <v>748</v>
      </c>
    </row>
    <row r="14" spans="1:4">
      <c r="A14" s="4" t="s">
        <v>347</v>
      </c>
    </row>
    <row r="15" spans="1:4">
      <c r="A15" s="4" t="s">
        <v>340</v>
      </c>
      <c r="B15" s="4" t="s">
        <v>341</v>
      </c>
      <c r="C15" s="4" t="s">
        <v>344</v>
      </c>
    </row>
    <row r="16" spans="1:4">
      <c r="A16" s="4" t="s">
        <v>38</v>
      </c>
      <c r="B16" s="4" t="s">
        <v>341</v>
      </c>
      <c r="C16" s="6" t="n">
        <v>2040</v>
      </c>
      <c r="D16" s="5" t="n">
        <v>2040</v>
      </c>
    </row>
    <row r="17" spans="1:4">
      <c r="A17" s="4" t="s">
        <v>348</v>
      </c>
    </row>
    <row r="18" spans="1:4">
      <c r="A18" s="4" t="s">
        <v>340</v>
      </c>
      <c r="B18" s="4" t="s">
        <v>341</v>
      </c>
      <c r="C18" s="4" t="s">
        <v>344</v>
      </c>
    </row>
    <row r="19" spans="1:4">
      <c r="A19" s="4" t="s">
        <v>38</v>
      </c>
      <c r="B19" s="4" t="s">
        <v>341</v>
      </c>
      <c r="C19" s="6" t="n">
        <v>3840</v>
      </c>
      <c r="D19" s="5" t="n">
        <v>3840</v>
      </c>
    </row>
    <row r="20" spans="1:4">
      <c r="A20" s="4" t="s">
        <v>349</v>
      </c>
    </row>
    <row r="21" spans="1:4">
      <c r="A21" s="4" t="s">
        <v>340</v>
      </c>
      <c r="B21" s="4" t="s">
        <v>350</v>
      </c>
      <c r="C21" s="4" t="s">
        <v>351</v>
      </c>
    </row>
    <row r="22" spans="1:4">
      <c r="A22" s="4" t="s">
        <v>38</v>
      </c>
      <c r="B22" s="4" t="s">
        <v>350</v>
      </c>
      <c r="C22" s="6" t="n">
        <v>48713</v>
      </c>
      <c r="D22" s="5" t="n">
        <v>49775</v>
      </c>
    </row>
    <row r="23" spans="1:4">
      <c r="A23" s="4" t="s">
        <v>352</v>
      </c>
    </row>
    <row r="24" spans="1:4">
      <c r="A24" s="4" t="s">
        <v>340</v>
      </c>
      <c r="B24" s="4" t="s">
        <v>353</v>
      </c>
      <c r="C24" s="4" t="s">
        <v>354</v>
      </c>
    </row>
    <row r="25" spans="1:4">
      <c r="A25" s="4" t="s">
        <v>109</v>
      </c>
      <c r="B25" s="4" t="s">
        <v>353</v>
      </c>
      <c r="C25" s="6" t="n">
        <v>722784</v>
      </c>
      <c r="D25" s="5" t="n">
        <v>736127</v>
      </c>
    </row>
    <row r="26" spans="1:4">
      <c r="A26" s="4" t="s">
        <v>355</v>
      </c>
    </row>
    <row r="27" spans="1:4">
      <c r="A27" s="4" t="s">
        <v>340</v>
      </c>
      <c r="B27" s="4" t="s">
        <v>356</v>
      </c>
      <c r="C27" s="4" t="s">
        <v>351</v>
      </c>
    </row>
    <row r="28" spans="1:4">
      <c r="A28" s="4" t="s">
        <v>109</v>
      </c>
      <c r="B28" s="4" t="s">
        <v>356</v>
      </c>
      <c r="C28" s="6" t="n">
        <v>346759</v>
      </c>
      <c r="D28" s="6" t="n">
        <v>352575</v>
      </c>
    </row>
    <row r="29" spans="1:4"/>
    <row r="30" spans="1:4">
      <c r="A30" s="4" t="s">
        <v>341</v>
      </c>
      <c r="B30" s="4" t="s">
        <v>357</v>
      </c>
    </row>
    <row r="31" spans="1:4">
      <c r="A31" s="4" t="s">
        <v>350</v>
      </c>
      <c r="B31" s="4" t="s">
        <v>358</v>
      </c>
    </row>
    <row r="32" spans="1:4">
      <c r="A32" s="4" t="s">
        <v>353</v>
      </c>
      <c r="B32" s="4" t="s">
        <v>359</v>
      </c>
    </row>
    <row r="33" spans="1:4">
      <c r="A33" s="4" t="s">
        <v>356</v>
      </c>
      <c r="B33" s="4" t="s">
        <v>360</v>
      </c>
    </row>
  </sheetData>
  <mergeCells count="6">
    <mergeCell ref="A1:B2"/>
    <mergeCell ref="A29:C29"/>
    <mergeCell ref="B30:C30"/>
    <mergeCell ref="B31:C31"/>
    <mergeCell ref="B32:C32"/>
    <mergeCell ref="B33:C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362</v>
      </c>
      <c r="C1" s="2" t="s">
        <v>2</v>
      </c>
      <c r="D1" s="2" t="s">
        <v>33</v>
      </c>
    </row>
    <row r="2" spans="1:4">
      <c r="A2" s="4" t="s">
        <v>46</v>
      </c>
      <c r="C2" s="6" t="n">
        <v>1069543</v>
      </c>
      <c r="D2" s="6" t="n">
        <v>1088702</v>
      </c>
    </row>
    <row r="3" spans="1:4">
      <c r="A3" s="4" t="s">
        <v>355</v>
      </c>
    </row>
    <row r="4" spans="1:4">
      <c r="A4" s="4" t="s">
        <v>46</v>
      </c>
      <c r="B4" s="6" t="n">
        <v>346759</v>
      </c>
    </row>
    <row r="5" spans="1:4">
      <c r="A5" s="4" t="s">
        <v>363</v>
      </c>
      <c r="B5" s="4" t="s">
        <v>364</v>
      </c>
    </row>
    <row r="6" spans="1:4">
      <c r="A6" s="4" t="s">
        <v>365</v>
      </c>
    </row>
    <row r="7" spans="1:4">
      <c r="A7" s="4" t="s">
        <v>46</v>
      </c>
      <c r="B7" s="6" t="n">
        <v>245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v>
      </c>
    </row>
    <row r="3" spans="1:2">
      <c r="A3" s="3" t="s">
        <v>144</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369</v>
      </c>
      <c r="B1" s="2" t="s">
        <v>1</v>
      </c>
    </row>
    <row r="2" spans="1:3">
      <c r="B2" s="2" t="s">
        <v>370</v>
      </c>
    </row>
    <row r="3" spans="1:3">
      <c r="A3" s="3" t="s">
        <v>147</v>
      </c>
    </row>
    <row r="4" spans="1:3">
      <c r="A4" s="4" t="s">
        <v>371</v>
      </c>
      <c r="B4" s="6" t="n">
        <v>583738</v>
      </c>
      <c r="C4" s="4" t="s">
        <v>341</v>
      </c>
    </row>
    <row r="5" spans="1:3"/>
    <row r="6" spans="1:3">
      <c r="A6" s="4" t="s">
        <v>341</v>
      </c>
      <c r="B6" s="4" t="s">
        <v>372</v>
      </c>
    </row>
  </sheetData>
  <mergeCells count="5">
    <mergeCell ref="A1:A2"/>
    <mergeCell ref="B1:C1"/>
    <mergeCell ref="B2:C2"/>
    <mergeCell ref="A5:C5"/>
    <mergeCell ref="B6:C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3</v>
      </c>
      <c r="B1" s="2" t="s">
        <v>1</v>
      </c>
    </row>
    <row r="2" spans="1:3">
      <c r="B2" s="2" t="s">
        <v>370</v>
      </c>
    </row>
    <row r="3" spans="1:3">
      <c r="A3" s="4" t="s">
        <v>371</v>
      </c>
      <c r="B3" s="6" t="n">
        <v>583738</v>
      </c>
      <c r="C3" s="4" t="s">
        <v>341</v>
      </c>
    </row>
    <row r="4" spans="1:3">
      <c r="A4" s="4" t="s">
        <v>374</v>
      </c>
      <c r="B4" s="4" t="s">
        <v>375</v>
      </c>
    </row>
    <row r="5" spans="1:3">
      <c r="A5" s="4" t="s">
        <v>376</v>
      </c>
    </row>
    <row r="6" spans="1:3">
      <c r="A6" s="4" t="s">
        <v>377</v>
      </c>
      <c r="B6" s="6" t="n">
        <v>230623</v>
      </c>
    </row>
    <row r="7" spans="1:3">
      <c r="A7" s="4" t="s">
        <v>378</v>
      </c>
    </row>
    <row r="8" spans="1:3">
      <c r="A8" s="4" t="s">
        <v>377</v>
      </c>
      <c r="B8" s="5" t="n">
        <v>353115</v>
      </c>
    </row>
    <row r="9" spans="1:3">
      <c r="A9" s="4" t="s">
        <v>379</v>
      </c>
    </row>
    <row r="10" spans="1:3">
      <c r="A10" s="4" t="s">
        <v>371</v>
      </c>
      <c r="B10" s="5" t="n">
        <v>750000</v>
      </c>
    </row>
    <row r="11" spans="1:3">
      <c r="A11" s="4" t="s">
        <v>380</v>
      </c>
      <c r="B11" s="5" t="n">
        <v>160000</v>
      </c>
    </row>
    <row r="12" spans="1:3">
      <c r="A12" s="4" t="s">
        <v>381</v>
      </c>
    </row>
    <row r="13" spans="1:3">
      <c r="A13" s="4" t="s">
        <v>371</v>
      </c>
      <c r="B13" s="5" t="n">
        <v>1005305</v>
      </c>
    </row>
    <row r="14" spans="1:3">
      <c r="A14" s="4" t="s">
        <v>380</v>
      </c>
      <c r="B14" s="5" t="n">
        <v>423738</v>
      </c>
    </row>
    <row r="15" spans="1:3">
      <c r="A15" s="4" t="s">
        <v>382</v>
      </c>
    </row>
    <row r="16" spans="1:3">
      <c r="A16" s="4" t="s">
        <v>380</v>
      </c>
      <c r="B16" s="6" t="n">
        <v>3000000</v>
      </c>
    </row>
    <row r="17" spans="1:3"/>
    <row r="18" spans="1:3">
      <c r="A18" s="4" t="s">
        <v>341</v>
      </c>
      <c r="B18" s="4" t="s">
        <v>372</v>
      </c>
    </row>
  </sheetData>
  <mergeCells count="5">
    <mergeCell ref="A1:A2"/>
    <mergeCell ref="B1:C1"/>
    <mergeCell ref="B2:C2"/>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46"/>
    <col customWidth="1" max="5" min="5" width="26"/>
    <col customWidth="1" max="6" min="6" width="11"/>
  </cols>
  <sheetData>
    <row r="1" spans="1:6">
      <c r="A1" s="1" t="s">
        <v>87</v>
      </c>
      <c r="B1" s="2" t="s">
        <v>88</v>
      </c>
      <c r="C1" s="2" t="s">
        <v>89</v>
      </c>
      <c r="D1" s="2" t="s">
        <v>90</v>
      </c>
      <c r="E1" s="2" t="s">
        <v>91</v>
      </c>
      <c r="F1" s="2" t="s">
        <v>92</v>
      </c>
    </row>
    <row r="2" spans="1:6">
      <c r="A2" s="4" t="s">
        <v>93</v>
      </c>
      <c r="B2" s="6" t="n">
        <v>111600</v>
      </c>
      <c r="C2" s="6" t="n">
        <v>1510806</v>
      </c>
      <c r="D2" s="6" t="n">
        <v>39479</v>
      </c>
      <c r="E2" s="6" t="n">
        <v>-987871</v>
      </c>
      <c r="F2" s="6" t="n">
        <v>674014</v>
      </c>
    </row>
    <row r="3" spans="1:6">
      <c r="A3" s="4" t="s">
        <v>94</v>
      </c>
      <c r="B3" s="4" t="s">
        <v>55</v>
      </c>
      <c r="C3" s="5" t="n">
        <v>152241</v>
      </c>
      <c r="D3" s="4" t="s">
        <v>55</v>
      </c>
      <c r="E3" s="4" t="s">
        <v>55</v>
      </c>
      <c r="F3" s="5" t="n">
        <v>152241</v>
      </c>
    </row>
    <row r="4" spans="1:6">
      <c r="A4" s="4" t="s">
        <v>95</v>
      </c>
      <c r="B4" s="4" t="s">
        <v>55</v>
      </c>
      <c r="C4" s="5" t="n">
        <v>9730</v>
      </c>
      <c r="D4" s="4" t="s">
        <v>55</v>
      </c>
      <c r="E4" s="5" t="n">
        <v>-653093</v>
      </c>
      <c r="F4" s="5" t="n">
        <v>-653093</v>
      </c>
    </row>
    <row r="5" spans="1:6">
      <c r="A5" s="4" t="s">
        <v>82</v>
      </c>
      <c r="B5" s="4" t="s">
        <v>55</v>
      </c>
      <c r="C5" s="4" t="s">
        <v>55</v>
      </c>
      <c r="D5" s="5" t="n">
        <v>26946</v>
      </c>
      <c r="E5" s="4" t="s">
        <v>55</v>
      </c>
      <c r="F5" s="5" t="n">
        <v>26946</v>
      </c>
    </row>
    <row r="6" spans="1:6">
      <c r="A6" s="4" t="s">
        <v>96</v>
      </c>
      <c r="B6" s="5" t="n">
        <v>111600</v>
      </c>
      <c r="C6" s="5" t="n">
        <v>1672777</v>
      </c>
      <c r="D6" s="5" t="n">
        <v>66425</v>
      </c>
      <c r="E6" s="5" t="n">
        <v>-1640964</v>
      </c>
      <c r="F6" s="5" t="n">
        <v>209838</v>
      </c>
    </row>
    <row r="7" spans="1:6">
      <c r="A7" s="4" t="s">
        <v>97</v>
      </c>
      <c r="B7" s="5" t="n">
        <v>111600</v>
      </c>
      <c r="C7" s="5" t="n">
        <v>1672777</v>
      </c>
      <c r="D7" s="5" t="n">
        <v>40274</v>
      </c>
      <c r="E7" s="5" t="n">
        <v>-2595868</v>
      </c>
      <c r="F7" s="5" t="n">
        <v>-771217</v>
      </c>
    </row>
    <row r="8" spans="1:6">
      <c r="A8" s="4" t="s">
        <v>95</v>
      </c>
      <c r="B8" s="4" t="s">
        <v>55</v>
      </c>
      <c r="C8" s="4" t="s">
        <v>55</v>
      </c>
      <c r="D8" s="4" t="s">
        <v>55</v>
      </c>
      <c r="E8" s="5" t="n">
        <v>-118279</v>
      </c>
      <c r="F8" s="5" t="n">
        <v>-118279</v>
      </c>
    </row>
    <row r="9" spans="1:6">
      <c r="A9" s="4" t="s">
        <v>82</v>
      </c>
      <c r="F9" s="5" t="n">
        <v>13732</v>
      </c>
    </row>
    <row r="10" spans="1:6">
      <c r="A10" s="4" t="s">
        <v>98</v>
      </c>
      <c r="B10" s="4" t="s">
        <v>55</v>
      </c>
      <c r="C10" s="4" t="s">
        <v>55</v>
      </c>
      <c r="D10" s="5" t="n">
        <v>13732</v>
      </c>
      <c r="E10" s="4" t="s">
        <v>55</v>
      </c>
      <c r="F10" s="5" t="n">
        <v>13732</v>
      </c>
    </row>
    <row r="11" spans="1:6">
      <c r="A11" s="4" t="s">
        <v>99</v>
      </c>
      <c r="B11" s="6" t="n">
        <v>111600</v>
      </c>
      <c r="C11" s="6" t="n">
        <v>1672777</v>
      </c>
      <c r="D11" s="6" t="n">
        <v>54006</v>
      </c>
      <c r="E11" s="6" t="n">
        <v>-2714147</v>
      </c>
      <c r="F11" s="6" t="n">
        <v>-8757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6" t="n">
        <v>-118279</v>
      </c>
      <c r="C4" s="6" t="n">
        <v>-653093</v>
      </c>
    </row>
    <row r="5" spans="1:3">
      <c r="A5" s="3" t="s">
        <v>103</v>
      </c>
    </row>
    <row r="6" spans="1:3">
      <c r="A6" s="4" t="s">
        <v>104</v>
      </c>
      <c r="B6" s="5" t="n">
        <v>13057</v>
      </c>
      <c r="C6" s="5" t="n">
        <v>4219</v>
      </c>
    </row>
    <row r="7" spans="1:3">
      <c r="A7" s="3" t="s">
        <v>105</v>
      </c>
    </row>
    <row r="8" spans="1:3">
      <c r="A8" s="4" t="s">
        <v>106</v>
      </c>
      <c r="B8" s="5" t="n">
        <v>1387</v>
      </c>
      <c r="C8" s="5" t="n">
        <v>-45890</v>
      </c>
    </row>
    <row r="9" spans="1:3">
      <c r="A9" s="4" t="s">
        <v>37</v>
      </c>
      <c r="B9" s="5" t="n">
        <v>-599</v>
      </c>
      <c r="C9" s="4" t="s">
        <v>55</v>
      </c>
    </row>
    <row r="10" spans="1:3">
      <c r="A10" s="4" t="s">
        <v>107</v>
      </c>
      <c r="B10" s="4" t="s">
        <v>55</v>
      </c>
      <c r="C10" s="5" t="n">
        <v>384884</v>
      </c>
    </row>
    <row r="11" spans="1:3">
      <c r="A11" s="4" t="s">
        <v>108</v>
      </c>
      <c r="B11" s="5" t="n">
        <v>-10235</v>
      </c>
      <c r="C11" s="5" t="n">
        <v>30216</v>
      </c>
    </row>
    <row r="12" spans="1:3">
      <c r="A12" s="4" t="s">
        <v>38</v>
      </c>
      <c r="B12" s="5" t="n">
        <v>4430</v>
      </c>
      <c r="C12" s="5" t="n">
        <v>51096</v>
      </c>
    </row>
    <row r="13" spans="1:3">
      <c r="A13" s="4" t="s">
        <v>109</v>
      </c>
      <c r="B13" s="5" t="n">
        <v>-1218</v>
      </c>
      <c r="C13" s="5" t="n">
        <v>131858</v>
      </c>
    </row>
    <row r="14" spans="1:3">
      <c r="A14" s="4" t="s">
        <v>110</v>
      </c>
      <c r="B14" s="5" t="n">
        <v>-111457</v>
      </c>
      <c r="C14" s="5" t="n">
        <v>-96710</v>
      </c>
    </row>
    <row r="15" spans="1:3">
      <c r="A15" s="3" t="s">
        <v>111</v>
      </c>
    </row>
    <row r="16" spans="1:3">
      <c r="A16" s="4" t="s">
        <v>112</v>
      </c>
      <c r="B16" s="4" t="s">
        <v>55</v>
      </c>
      <c r="C16" s="5" t="n">
        <v>-134243</v>
      </c>
    </row>
    <row r="17" spans="1:3">
      <c r="A17" s="4" t="s">
        <v>113</v>
      </c>
      <c r="B17" s="4" t="s">
        <v>55</v>
      </c>
      <c r="C17" s="4" t="s">
        <v>55</v>
      </c>
    </row>
    <row r="18" spans="1:3">
      <c r="A18" s="4" t="s">
        <v>114</v>
      </c>
      <c r="B18" s="5" t="n">
        <v>-1076</v>
      </c>
      <c r="C18" s="5" t="n">
        <v>22827</v>
      </c>
    </row>
    <row r="19" spans="1:3">
      <c r="A19" s="4" t="s">
        <v>115</v>
      </c>
      <c r="B19" s="5" t="n">
        <v>-112533</v>
      </c>
      <c r="C19" s="5" t="n">
        <v>-208126</v>
      </c>
    </row>
    <row r="20" spans="1:3">
      <c r="A20" s="4" t="s">
        <v>116</v>
      </c>
      <c r="B20" s="5" t="n">
        <v>171925</v>
      </c>
      <c r="C20" s="5" t="n">
        <v>970752</v>
      </c>
    </row>
    <row r="21" spans="1:3">
      <c r="A21" s="4" t="s">
        <v>117</v>
      </c>
      <c r="B21" s="5" t="n">
        <v>59392</v>
      </c>
      <c r="C21" s="5" t="n">
        <v>762626</v>
      </c>
    </row>
    <row r="22" spans="1:3">
      <c r="A22" s="3" t="s">
        <v>118</v>
      </c>
    </row>
    <row r="23" spans="1:3">
      <c r="A23" s="4" t="s">
        <v>119</v>
      </c>
      <c r="B23" s="4" t="s">
        <v>55</v>
      </c>
      <c r="C23" s="6" t="n">
        <v>112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55:26Z</dcterms:created>
  <dcterms:modified xmlns:dcterms="http://purl.org/dc/terms/" xmlns:xsi="http://www.w3.org/2001/XMLSchema-instance" xsi:type="dcterms:W3CDTF">2020-06-26T16:55:26Z</dcterms:modified>
</cp:coreProperties>
</file>